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MARKETABLE INVESTMENT SECURITI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REGULATORY AUTHORIZATIONS" sheetId="15" state="visible" r:id="rId15"/>
    <sheet xmlns:r="http://schemas.openxmlformats.org/officeDocument/2006/relationships" name="LONG-TERM DEBT AND OTHER NOTES " sheetId="16" state="visible" r:id="rId16"/>
    <sheet xmlns:r="http://schemas.openxmlformats.org/officeDocument/2006/relationships" name="INCOME TAXES" sheetId="17" state="visible" r:id="rId17"/>
    <sheet xmlns:r="http://schemas.openxmlformats.org/officeDocument/2006/relationships" name="RELATED PARTY TRANSACTIONS - EC" sheetId="18" state="visible" r:id="rId18"/>
    <sheet xmlns:r="http://schemas.openxmlformats.org/officeDocument/2006/relationships" name="RELATED PARTY TRANSACTIONS - OT"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PPLEMENTAL DATA - STATEMENTS " sheetId="22" state="visible" r:id="rId22"/>
    <sheet xmlns:r="http://schemas.openxmlformats.org/officeDocument/2006/relationships" name="SUBSEQUENT EVENTS"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MARKETABLE INVESTMENT SECURIT_2"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REGULATORY AUTHORIZATIONS (Tabl" sheetId="32" state="visible" r:id="rId32"/>
    <sheet xmlns:r="http://schemas.openxmlformats.org/officeDocument/2006/relationships" name="LONG-TERM DEBT AND OTHER NOTE_2" sheetId="33" state="visible" r:id="rId33"/>
    <sheet xmlns:r="http://schemas.openxmlformats.org/officeDocument/2006/relationships" name="RELATED PARTY TRANSACTIONS - _2" sheetId="34" state="visible" r:id="rId34"/>
    <sheet xmlns:r="http://schemas.openxmlformats.org/officeDocument/2006/relationships" name="RELATED PARTY TRANSACTIONS - _3"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SUPPLEMENTAL DATA - STATEMENT_2" sheetId="38" state="visible" r:id="rId38"/>
    <sheet xmlns:r="http://schemas.openxmlformats.org/officeDocument/2006/relationships" name="ORGANIZATION AND BUSINESS ACT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RECOGNITION - Schedule " sheetId="42" state="visible" r:id="rId42"/>
    <sheet xmlns:r="http://schemas.openxmlformats.org/officeDocument/2006/relationships" name="REVENUE RECOGNITION - Schedul_2" sheetId="43" state="visible" r:id="rId43"/>
    <sheet xmlns:r="http://schemas.openxmlformats.org/officeDocument/2006/relationships" name="REVENUE RECOGNITION - Activity " sheetId="44" state="visible" r:id="rId44"/>
    <sheet xmlns:r="http://schemas.openxmlformats.org/officeDocument/2006/relationships" name="REVENUE RECOGNITION - Narrative" sheetId="45" state="visible" r:id="rId45"/>
    <sheet xmlns:r="http://schemas.openxmlformats.org/officeDocument/2006/relationships" name="REVENUE RECOGNITION - Schedul_3" sheetId="46" state="visible" r:id="rId46"/>
    <sheet xmlns:r="http://schemas.openxmlformats.org/officeDocument/2006/relationships" name="LEASES - Schedule of Lease Asse" sheetId="47" state="visible" r:id="rId47"/>
    <sheet xmlns:r="http://schemas.openxmlformats.org/officeDocument/2006/relationships" name="LEASES - Narrative (Details)" sheetId="48" state="visible" r:id="rId48"/>
    <sheet xmlns:r="http://schemas.openxmlformats.org/officeDocument/2006/relationships" name="LEASES - Schedule of Lease Cost" sheetId="49" state="visible" r:id="rId49"/>
    <sheet xmlns:r="http://schemas.openxmlformats.org/officeDocument/2006/relationships" name="LEASES - Schedule of Lease Liab" sheetId="50" state="visible" r:id="rId50"/>
    <sheet xmlns:r="http://schemas.openxmlformats.org/officeDocument/2006/relationships" name="LEASES - Lease Income By Lease " sheetId="51" state="visible" r:id="rId51"/>
    <sheet xmlns:r="http://schemas.openxmlformats.org/officeDocument/2006/relationships" name="LEASES - Lessor Income Receivab" sheetId="52" state="visible" r:id="rId52"/>
    <sheet xmlns:r="http://schemas.openxmlformats.org/officeDocument/2006/relationships" name="MARKETABLE INVESTMENT SECURIT_3" sheetId="53" state="visible" r:id="rId53"/>
    <sheet xmlns:r="http://schemas.openxmlformats.org/officeDocument/2006/relationships" name="MARKETABLE INVESTMENT SECURIT_4" sheetId="54" state="visible" r:id="rId54"/>
    <sheet xmlns:r="http://schemas.openxmlformats.org/officeDocument/2006/relationships" name="MARKETABLE INVESTMENT SECURIT_5" sheetId="55" state="visible" r:id="rId55"/>
    <sheet xmlns:r="http://schemas.openxmlformats.org/officeDocument/2006/relationships" name="MARKETABLE INVESTMENT SECURIT_6" sheetId="56" state="visible" r:id="rId56"/>
    <sheet xmlns:r="http://schemas.openxmlformats.org/officeDocument/2006/relationships" name="MARKETABLE INVESTMENT SECURIT_7" sheetId="57" state="visible" r:id="rId57"/>
    <sheet xmlns:r="http://schemas.openxmlformats.org/officeDocument/2006/relationships" name="MARKETABLE INVESTMENT SECURIT_8" sheetId="58" state="visible" r:id="rId58"/>
    <sheet xmlns:r="http://schemas.openxmlformats.org/officeDocument/2006/relationships" name="MARKETABLE INVESTMENT SECURIT_9" sheetId="59" state="visible" r:id="rId59"/>
    <sheet xmlns:r="http://schemas.openxmlformats.org/officeDocument/2006/relationships" name="Inventory (Details)" sheetId="60" state="visible" r:id="rId60"/>
    <sheet xmlns:r="http://schemas.openxmlformats.org/officeDocument/2006/relationships" name="PROPERTY AND EQUIPMENT - Schedu" sheetId="61" state="visible" r:id="rId61"/>
    <sheet xmlns:r="http://schemas.openxmlformats.org/officeDocument/2006/relationships" name="PROPERTY AND EQUIPMENT - Narrat" sheetId="62" state="visible" r:id="rId62"/>
    <sheet xmlns:r="http://schemas.openxmlformats.org/officeDocument/2006/relationships" name="PROPERTY AND EQUIPMENT - Sche_2" sheetId="63" state="visible" r:id="rId63"/>
    <sheet xmlns:r="http://schemas.openxmlformats.org/officeDocument/2006/relationships" name="PROPERTY AND EQUIPMENT - Sche_3" sheetId="64" state="visible" r:id="rId64"/>
    <sheet xmlns:r="http://schemas.openxmlformats.org/officeDocument/2006/relationships" name="REGULATORY AUTHORIZATIONS - Sch" sheetId="65" state="visible" r:id="rId65"/>
    <sheet xmlns:r="http://schemas.openxmlformats.org/officeDocument/2006/relationships" name="LONG-TERM DEBT AND OTHER NOTE_3" sheetId="66" state="visible" r:id="rId66"/>
    <sheet xmlns:r="http://schemas.openxmlformats.org/officeDocument/2006/relationships" name="INCOME TAXES (Details)" sheetId="67" state="visible" r:id="rId67"/>
    <sheet xmlns:r="http://schemas.openxmlformats.org/officeDocument/2006/relationships" name="RELATED PARTY TRANSACTIONS - _4" sheetId="68" state="visible" r:id="rId68"/>
    <sheet xmlns:r="http://schemas.openxmlformats.org/officeDocument/2006/relationships" name="RELATED PARTY TRANSACTIONS - _5" sheetId="69" state="visible" r:id="rId69"/>
    <sheet xmlns:r="http://schemas.openxmlformats.org/officeDocument/2006/relationships" name="RELATED PARTY TRANSACTIONS - _6" sheetId="70" state="visible" r:id="rId70"/>
    <sheet xmlns:r="http://schemas.openxmlformats.org/officeDocument/2006/relationships" name="RELATED PARTY TRANSACTIONS - _7" sheetId="71" state="visible" r:id="rId71"/>
    <sheet xmlns:r="http://schemas.openxmlformats.org/officeDocument/2006/relationships" name="RELATED PARTY TRANSACTIONS - _8" sheetId="72" state="visible" r:id="rId72"/>
    <sheet xmlns:r="http://schemas.openxmlformats.org/officeDocument/2006/relationships" name="RELATED PARTY TRANSACTIONS - _9" sheetId="73" state="visible" r:id="rId73"/>
    <sheet xmlns:r="http://schemas.openxmlformats.org/officeDocument/2006/relationships" name="RELATED PARTY TRANSACTIONS -_10" sheetId="74" state="visible" r:id="rId74"/>
    <sheet xmlns:r="http://schemas.openxmlformats.org/officeDocument/2006/relationships" name="RELATED PARTY TRANSACTIONS -_11" sheetId="75" state="visible" r:id="rId75"/>
    <sheet xmlns:r="http://schemas.openxmlformats.org/officeDocument/2006/relationships" name="RELATED PARTY TRANSACTIONS -_12"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SEGMENT REPORTING - Narrative (" sheetId="79" state="visible" r:id="rId79"/>
    <sheet xmlns:r="http://schemas.openxmlformats.org/officeDocument/2006/relationships" name="SEGMENT REPORTING - Schedule of" sheetId="80" state="visible" r:id="rId80"/>
    <sheet xmlns:r="http://schemas.openxmlformats.org/officeDocument/2006/relationships" name="SEGMENT REPORTING- Schedule of " sheetId="81" state="visible" r:id="rId81"/>
    <sheet xmlns:r="http://schemas.openxmlformats.org/officeDocument/2006/relationships" name="SUPPLEMENTAL DATA - STATEMENT_3"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Page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179121</t>
        </is>
      </c>
      <c r="C8" s="4" t="inlineStr">
        <is>
          <t xml:space="preserve"> </t>
        </is>
      </c>
    </row>
    <row r="9">
      <c r="A9" s="4" t="inlineStr">
        <is>
          <t>Entity Registrant Name</t>
        </is>
      </c>
      <c r="B9" s="4" t="inlineStr">
        <is>
          <t>Hughes Satellite Systems Corporation</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45-0897865</t>
        </is>
      </c>
      <c r="C11" s="4" t="inlineStr">
        <is>
          <t xml:space="preserve"> </t>
        </is>
      </c>
    </row>
    <row r="12">
      <c r="A12" s="4" t="inlineStr">
        <is>
          <t>Entity Address, Address Line One</t>
        </is>
      </c>
      <c r="B12" s="4" t="inlineStr">
        <is>
          <t>9601 South Meridian Boulevard</t>
        </is>
      </c>
      <c r="C12" s="4" t="inlineStr">
        <is>
          <t xml:space="preserve"> </t>
        </is>
      </c>
    </row>
    <row r="13">
      <c r="A13" s="4" t="inlineStr">
        <is>
          <t>Entity Address, City or Town</t>
        </is>
      </c>
      <c r="B13" s="4" t="inlineStr">
        <is>
          <t>Engl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5308</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723-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78</v>
      </c>
    </row>
    <row r="25">
      <c r="A25" s="4" t="inlineStr">
        <is>
          <t>Entity Central Index Key</t>
        </is>
      </c>
      <c r="B25" s="4" t="inlineStr">
        <is>
          <t>0001533758</t>
        </is>
      </c>
      <c r="C25" s="4" t="inlineStr">
        <is>
          <t xml:space="preserve"> </t>
        </is>
      </c>
    </row>
    <row r="26">
      <c r="A26" s="4" t="inlineStr">
        <is>
          <t>Amendment Flag</t>
        </is>
      </c>
      <c r="B26" s="4" t="inlineStr">
        <is>
          <t>false</t>
        </is>
      </c>
      <c r="C26" s="4" t="inlineStr">
        <is>
          <t xml:space="preserve"> </t>
        </is>
      </c>
    </row>
    <row r="27">
      <c r="A27" s="4" t="inlineStr">
        <is>
          <t>Document Fiscal Period Focus</t>
        </is>
      </c>
      <c r="B27" s="4" t="inlineStr">
        <is>
          <t>Q1</t>
        </is>
      </c>
      <c r="C27" s="4" t="inlineStr">
        <is>
          <t xml:space="preserve"> </t>
        </is>
      </c>
    </row>
    <row r="28">
      <c r="A28" s="4" t="inlineStr">
        <is>
          <t>Document Fiscal Year Focus</t>
        </is>
      </c>
      <c r="B28" s="4" t="inlineStr">
        <is>
          <t>2024</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Contract assets arise when we recognize revenue for providing a service in advance of billing our customers. Our contract assets typically relate to our long-term contracts where we recognize revenue using the cost-based input method and the revenue recognized exceeds the amount billed to the customer. Our contract assets also include receivables related to sales-type leases recognized over the lease term as the customer is billed. Contract assets are amortized as the customer is billed for services. Contract assets are recorded in “Trade accounts receivable and contract assets, net” on our Condensed Consolidated Balance Sheets. Contract liabilities arise when we bill our customers and receive consideration in advance of providing the service. Contract liabilities are recognized as revenue when the service has been provided to the customer. Contract liabilities are recorded in “Contract liabilities” or “Other non-current liabilities” on our Condensed Consolidated Balance Sheets. The following table presents the components of our contract balances: As of March 31, 2024 December 31, 2023 Contract assets $ 72,292 $ 66,095 Contract liabilities: Current $ 101,148 $ 116,187 Non-current 6,616 7,401 Total contract liabilities $ 107,764 $ 123,588 The following table presents the revenue recognized in the Condensed Consolidated Statements of Operations that was previously included within contract liabilities: For the three months ended March 31, 2024 2023 Revenue $ 57,973 $ 60,963 The following table presents the activity in our allowance for doubtful accounts: For the three months ended March 31, 2024 Balance at beginning of period $ 20,399 Credit losses 9,151 Deductions (6,720) Foreign currency translation (26) Balance at end of period $ 22,804 Contract Acquisition Costs The following table presents the activity in our contract acquisition costs, net: For the three months ended March 31, 2024 2023 Balance at beginning of period $ 49,343 $ 64,447 Additions 13,040 11,973 Amortization expense (9,742) (16,638) Foreign currency translation (139) 452 Balance at end of period $ 52,502 $ 60,234 Performance Obligations As of March 31, 2024, the remaining performance obligations for our customer contracts was approximately $1.4 billion, compared to $1.7 billion as of December 31, 2023, a decrease of $0.3 billion. This decrease resulted from the evaluation of the credit worthiness of the portfolio. Performance obligations expected to be satisfied within one year and greater than one year are 29% and 71%, respectively. This amount and percentages exclude leasing agreements and agreements with consumer customers. Disaggregation of Revenue Geographic Information Revenue is attributed to geographic markets based upon the billing location of the customer. Substantially all of our revenue is related to our Hughes segment. The following tables present our revenue from customer contracts disaggregated by primary geographic market: For the three months ended March 31, 2024 2023 North America $ 307,848 $ 354,450 South and Central America 35,955 38,373 Other 36,201 45,001 Total revenue $ 380,004 $ 437,824 Nature of Products and Services The following tables present our revenue disaggregated by the nature of products and services. Substantially all of our revenue is related to our Hughes segment: For the three months ended March 31, 2024 2023 Service revenue: Services $ 312,949 $ 363,427 Lease revenue 6,555 12,327 Total service revenue 319,504 375,754 Equipment and other revenue: Equipment 35,132 20,965 Design, development and construction services 24,284 36,904 Lease revenue 1,084 4,201 Total equipment and other revenue 60,500 62,070 Total revenue $ 380,004 $ 437,8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We enter into non-cancelable operating and finance leases for, among other things, satellites, satellite-related ground infrastructure, data centers, office space, warehouses and distribution centers. Our Eutelsat 65 West A, Telesat T19V and EchoStar 105/SES-11 satellites are accounted for as finance leases. Substantially all of our remaining leases are accounted for as operating leases, including our EchoStar XXIV satellite lease. Refer to Note 11. Related Party Transactions- EchoStar for further details on the EchoStar XXIV operating lease. The following table presents the amounts for right-of-use (“ROU”) assets and lease liabilities: As of March 31, 2024 December 31, 2023 Right-of-use assets: Operating $ 1,004,285 $ 1,031,303 Finance 210,958 218,807 Total right-of-use assets $ 1,215,243 $ 1,250,110 Lease liabilities: Current: Operating (1) $ 99,485 $ 155,932 Finance — — Total current 99,485 155,932 Non-current: Operating 810,558 897,084 Finance — — Total non-current 810,558 897,084 Total lease liabilities $ 910,043 $ 1,053,016 (1) The decrease in current operating lease liabilities is due to a prepayment related to the EchoStar XXIV satellite. As of March 31, 2024, we have prepaid our obligations regarding all of our finance right-of-use assets. Finance lease assets are reported net of accumulated amortization of $154.1 million and $149.6 million as of March 31, 2024 and December 31, 2023, respectively. The following table presents the components of lease cost and weighted-average lease terms and discount rates for operating and finance leases: For the three months ended March 31, 2024 2023 Lease cost: Operating lease cost (1) $ 54,404 $ 6,548 Finance lease cost: Amortization of right-of-use assets 4,523 7,141 Interest on lease liabilities — — Total finance lease cost 4,523 7,141 Short-term lease cost — — Variable lease cost — — Total lease cost $ 58,927 $ 13,689 (1) The increase in operating lease cost is due to the EchoStar XXIV satellite lease, which was effective December 19, 2023. As of March 31, 2024 December 31, 2023 Lease term and discount rate: Weighted-average remaining lease term: Finance leases 0.0 years 0.0 years Operating leases 7.2 years 7.5 years Weighted-average discount rate: Finance leases — % — % Operating leases 12.1 % 12.1 % Supplemental cash flow information related to leases was as follows: For the three months ended March 31, 2024 2023 Cash paid for amounts included in the measurement of lease liabilities: Operating cash flows from operating leases $ 170,259 $ 6,786 Operating cash flows from finance leases — — Financing cash flows from finance leases — — We did not obtain any ROU assets in exchange for lease liabilities upon commencement of operating leases during the three months ended March 31, 2024 and 2023, respectively. Maturities of lease liabilities as of March 31, 2024 were as follows: Operating Leases Year ending December 31, 2024 (remaining nine months) $ 79,359 2025 215,164 2026 213,369 2027 211,884 2028 209,961 2029 and beyond 480,350 Total future minimum lease payments 1,410,087 Less: Interest (500,044) Total lease liabilities $ 910,043 Lessor Accounting The following table presents our lease revenue by type of lease: For the three months ended March 31, 2024 2023 Sales-type lease revenue: Revenue at lease commencement $ 549 $ 3,754 Interest income 535 447 Total sales-type lease revenue 1,084 4,201 Operating lease revenue 6,555 12,327 Total lease revenue $ 7,639 $ 16,528 Substantially all of our net investment in sales-type leases consisted of lease receivables totaling $27.8 million and $30.4 million as of March 31, 2024 and December 31, 2023, respectively. The following table presents future operating lease payments to be received as of March 31, 2024: Amounts December 31, 2024 (remaining nine months) $ 6,415 2025 4,953 2026 3,567 2027 3,488 2028 672 2029 and beyond 177 Total lease payments to be received $ 19,272 </t>
        </is>
      </c>
    </row>
    <row r="5">
      <c r="A5" s="4" t="inlineStr">
        <is>
          <t>LEASES</t>
        </is>
      </c>
      <c r="B5" s="4" t="inlineStr">
        <is>
          <t xml:space="preserve">LEASES We enter into non-cancelable operating and finance leases for, among other things, satellites, satellite-related ground infrastructure, data centers, office space, warehouses and distribution centers. Our Eutelsat 65 West A, Telesat T19V and EchoStar 105/SES-11 satellites are accounted for as finance leases. Substantially all of our remaining leases are accounted for as operating leases, including our EchoStar XXIV satellite lease. Refer to Note 11. Related Party Transactions- EchoStar for further details on the EchoStar XXIV operating lease. The following table presents the amounts for right-of-use (“ROU”) assets and lease liabilities: As of March 31, 2024 December 31, 2023 Right-of-use assets: Operating $ 1,004,285 $ 1,031,303 Finance 210,958 218,807 Total right-of-use assets $ 1,215,243 $ 1,250,110 Lease liabilities: Current: Operating (1) $ 99,485 $ 155,932 Finance — — Total current 99,485 155,932 Non-current: Operating 810,558 897,084 Finance — — Total non-current 810,558 897,084 Total lease liabilities $ 910,043 $ 1,053,016 (1) The decrease in current operating lease liabilities is due to a prepayment related to the EchoStar XXIV satellite. As of March 31, 2024, we have prepaid our obligations regarding all of our finance right-of-use assets. Finance lease assets are reported net of accumulated amortization of $154.1 million and $149.6 million as of March 31, 2024 and December 31, 2023, respectively. The following table presents the components of lease cost and weighted-average lease terms and discount rates for operating and finance leases: For the three months ended March 31, 2024 2023 Lease cost: Operating lease cost (1) $ 54,404 $ 6,548 Finance lease cost: Amortization of right-of-use assets 4,523 7,141 Interest on lease liabilities — — Total finance lease cost 4,523 7,141 Short-term lease cost — — Variable lease cost — — Total lease cost $ 58,927 $ 13,689 (1) The increase in operating lease cost is due to the EchoStar XXIV satellite lease, which was effective December 19, 2023. As of March 31, 2024 December 31, 2023 Lease term and discount rate: Weighted-average remaining lease term: Finance leases 0.0 years 0.0 years Operating leases 7.2 years 7.5 years Weighted-average discount rate: Finance leases — % — % Operating leases 12.1 % 12.1 % Supplemental cash flow information related to leases was as follows: For the three months ended March 31, 2024 2023 Cash paid for amounts included in the measurement of lease liabilities: Operating cash flows from operating leases $ 170,259 $ 6,786 Operating cash flows from finance leases — — Financing cash flows from finance leases — — We did not obtain any ROU assets in exchange for lease liabilities upon commencement of operating leases during the three months ended March 31, 2024 and 2023, respectively. Maturities of lease liabilities as of March 31, 2024 were as follows: Operating Leases Year ending December 31, 2024 (remaining nine months) $ 79,359 2025 215,164 2026 213,369 2027 211,884 2028 209,961 2029 and beyond 480,350 Total future minimum lease payments 1,410,087 Less: Interest (500,044) Total lease liabilities $ 910,043 Lessor Accounting The following table presents our lease revenue by type of lease: For the three months ended March 31, 2024 2023 Sales-type lease revenue: Revenue at lease commencement $ 549 $ 3,754 Interest income 535 447 Total sales-type lease revenue 1,084 4,201 Operating lease revenue 6,555 12,327 Total lease revenue $ 7,639 $ 16,528 Substantially all of our net investment in sales-type leases consisted of lease receivables totaling $27.8 million and $30.4 million as of March 31, 2024 and December 31, 2023, respectively. The following table presents future operating lease payments to be received as of March 31, 2024: Amounts December 31, 2024 (remaining nine months) $ 6,415 2025 4,953 2026 3,567 2027 3,488 2028 672 2029 and beyond 177 Total lease payments to be received $ 19,272 </t>
        </is>
      </c>
    </row>
    <row r="6">
      <c r="A6" s="4" t="inlineStr">
        <is>
          <t>LEASES</t>
        </is>
      </c>
      <c r="B6" s="4" t="inlineStr">
        <is>
          <t xml:space="preserve">LEASES We enter into non-cancelable operating and finance leases for, among other things, satellites, satellite-related ground infrastructure, data centers, office space, warehouses and distribution centers. Our Eutelsat 65 West A, Telesat T19V and EchoStar 105/SES-11 satellites are accounted for as finance leases. Substantially all of our remaining leases are accounted for as operating leases, including our EchoStar XXIV satellite lease. Refer to Note 11. Related Party Transactions- EchoStar for further details on the EchoStar XXIV operating lease. The following table presents the amounts for right-of-use (“ROU”) assets and lease liabilities: As of March 31, 2024 December 31, 2023 Right-of-use assets: Operating $ 1,004,285 $ 1,031,303 Finance 210,958 218,807 Total right-of-use assets $ 1,215,243 $ 1,250,110 Lease liabilities: Current: Operating (1) $ 99,485 $ 155,932 Finance — — Total current 99,485 155,932 Non-current: Operating 810,558 897,084 Finance — — Total non-current 810,558 897,084 Total lease liabilities $ 910,043 $ 1,053,016 (1) The decrease in current operating lease liabilities is due to a prepayment related to the EchoStar XXIV satellite. As of March 31, 2024, we have prepaid our obligations regarding all of our finance right-of-use assets. Finance lease assets are reported net of accumulated amortization of $154.1 million and $149.6 million as of March 31, 2024 and December 31, 2023, respectively. The following table presents the components of lease cost and weighted-average lease terms and discount rates for operating and finance leases: For the three months ended March 31, 2024 2023 Lease cost: Operating lease cost (1) $ 54,404 $ 6,548 Finance lease cost: Amortization of right-of-use assets 4,523 7,141 Interest on lease liabilities — — Total finance lease cost 4,523 7,141 Short-term lease cost — — Variable lease cost — — Total lease cost $ 58,927 $ 13,689 (1) The increase in operating lease cost is due to the EchoStar XXIV satellite lease, which was effective December 19, 2023. As of March 31, 2024 December 31, 2023 Lease term and discount rate: Weighted-average remaining lease term: Finance leases 0.0 years 0.0 years Operating leases 7.2 years 7.5 years Weighted-average discount rate: Finance leases — % — % Operating leases 12.1 % 12.1 % Supplemental cash flow information related to leases was as follows: For the three months ended March 31, 2024 2023 Cash paid for amounts included in the measurement of lease liabilities: Operating cash flows from operating leases $ 170,259 $ 6,786 Operating cash flows from finance leases — — Financing cash flows from finance leases — — We did not obtain any ROU assets in exchange for lease liabilities upon commencement of operating leases during the three months ended March 31, 2024 and 2023, respectively. Maturities of lease liabilities as of March 31, 2024 were as follows: Operating Leases Year ending December 31, 2024 (remaining nine months) $ 79,359 2025 215,164 2026 213,369 2027 211,884 2028 209,961 2029 and beyond 480,350 Total future minimum lease payments 1,410,087 Less: Interest (500,044) Total lease liabilities $ 910,043 Lessor Accounting The following table presents our lease revenue by type of lease: For the three months ended March 31, 2024 2023 Sales-type lease revenue: Revenue at lease commencement $ 549 $ 3,754 Interest income 535 447 Total sales-type lease revenue 1,084 4,201 Operating lease revenue 6,555 12,327 Total lease revenue $ 7,639 $ 16,528 Substantially all of our net investment in sales-type leases consisted of lease receivables totaling $27.8 million and $30.4 million as of March 31, 2024 and December 31, 2023, respectively. The following table presents future operating lease payments to be received as of March 31, 2024: Amounts December 31, 2024 (remaining nine months) $ 6,415 2025 4,953 2026 3,567 2027 3,488 2028 672 2029 and beyond 177 Total lease payments to be received $ 19,2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INVESTMENT SECURITIES, RESTRICTED CASH AND CASH EQUIVALENTS, AND OTHER INVESTMENTS</t>
        </is>
      </c>
      <c r="B4" s="4" t="inlineStr">
        <is>
          <t xml:space="preserve">MARKETABLE INVESTMENT SECURITIES, RESTRICTED CASH AND CASH EQUIVALENTS, AND OTHER INVESTMENTS The following table presents our “Marketable investment securities”: As of March 31, 2024 December 31, 2023 Marketable investment securities: Available-for-sale debt securities: Corporate bonds $ 7,505 $ 91,548 Commercial paper — 282,898 Other debt securities 69 43,297 Total marketable investment securities $ 7,574 $ 417,743 Debt Securities Available-for-Sale The following table presents the components of our available-for-sale debt securities: Amortized Unrealized Estimated Cost Gains Losses Fair Value As of March 31, 2024 Corporate bonds $ 7,500 $ 5 $ — $ 7,505 Commercial paper — — — — Other debt securities 69 — — 69 Total available-for-sale debt securities $ 7,569 $ 5 $ — $ 7,574 As of December 31, 2023 Corporate bonds $ 91,474 $ 79 $ (5) $ 91,548 Commercial paper 282,898 — — 282,898 Other debt securities 43,307 — (10) 43,297 Total available-for-sale debt securities $ 417,679 $ 79 $ (15) $ 417,743 The following table presents the activity on our available-for-sale debt securities: For the three months ended March 31, 2024 2023 Proceeds from sales $ 294,292 $ 38,109 As of March 31, 2024, all of our available-for-sale debt securities have contractual maturities of one year or less. Actual maturities may differ from contractual maturities as a result of our ability to sell these securities prior to maturity. Restricted Cash and Cash Equivalents We have restricted cash and cash equivalents of $1.1 million and $1.1 million as of March 31, 2024 and December 31, 2023, respectively. Our restricted cash and cash equivalents are included in “Other non-current assets, net” on our Condensed Consolidated Balance Sheets. Other Investments, net The following table presents our “Other investments, net”: As of March 31, 2024 December 31, 2023 Other investments, net: Equity method investments $ 38,526 $ 42,859 Cost method investments 11,278 11,278 Total other investments, net $ 49,804 $ 54,137 Equity Method Investments Deluxe/EchoStar LLC. We own 50% of Deluxe/EchoStar LLC (“Deluxe”), a joint venture that we entered into in 2010 to build an advanced digital cinema satellite distribution network targeting delivery to digitally equipped theaters in the U.S. and Canada. Broadband Connectivity Solutions (Restricted) Limited. We own 20% of Broadband Connectivity Solutions (Restricted) Limited (together with its subsidiaries, “BCS”), a joint venture that we entered into in 2018 to provide commercial Ka-band satellite broadband services across Africa, the Middle East and southwest Asia operating over Yahsat's Al Yah 2 and Al Yah 3 Ka-band satellites. Cost Method Investments Hughes Systique Corporation (“Hughes Systique”). We own 42% of Hughes Systique via preferred shares and contract with Hughes Systique for software development services. Prior to December 31, 2023, we consolidated Hughes Systique’s financial statements into our Condensed Consolidated Financial Statements. As of December 31, 2023, we have deconsolidated the Hughes Systique results from our Condensed Consolidated Financial Statements and recorded the investment as a cost method investment in “Other investments, net” on our Condensed Consolidated Balance Sheets. See our Annual Report on Form 10-K for the year ended December 31, 2023, Note 5. for further information. Fair Value Measurements Our investments measured at fair value on a recurring basis were as follows: Level 1 Level 2 Total As of March 31, 2024 Cash equivalents (including restricted) $ 17,418 $ 127,600 $ 145,018 Available-for-sale debt securities: Corporate bonds $ — $ 7,505 $ 7,505 Commercial paper — — — Other debt securities — 69 69 Total marketable investment securities $ — $ 7,574 $ 7,574 As of December 31, 2023 Cash equivalents (including restricted) $ 177,009 $ 999,347 $ 1,176,356 Available-for-sale debt securities: Corporate bonds $ — $ 91,548 $ 91,548 Commercial paper — 282,898 282,898 Other debt securities 38,799 4,498 43,297 Total marketable investment securities $ 38,799 $ 378,944 $ 417,743 As of March 31, 2024 and December 31, 2023, we did not have any investments that were categorized within, or transferred into or out of, Level 3 of the fair value hierarchy. Gains and Losses on Sales and Changes in Carrying Amounts of Investments and Other “Other, net” within “Other Income (Expense)” included on our Condensed Consolidated Statements of Operations is as follows: For the three months ended Other, net: 2024 2023 Marketable and non-marketable investment securities - realized and unrealized gains (loss) $ 200 $ (3) Equity in earnings (losses) of unconsolidated affiliates (1,333) (551) Foreign currency transaction gains (losses) (286) 3,030 Other (5) 29 Total $ (1,424) $ 2,5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3 Months Ended</t>
        </is>
      </c>
    </row>
    <row r="2">
      <c r="B2" s="2" t="inlineStr">
        <is>
          <t>Mar. 31, 2024</t>
        </is>
      </c>
    </row>
    <row r="3">
      <c r="A3" s="3" t="inlineStr">
        <is>
          <t>Inventory, Net [Abstract]</t>
        </is>
      </c>
      <c r="B3" s="4" t="inlineStr">
        <is>
          <t xml:space="preserve"> </t>
        </is>
      </c>
    </row>
    <row r="4">
      <c r="A4" s="4" t="inlineStr">
        <is>
          <t>INVENTORY</t>
        </is>
      </c>
      <c r="B4" s="4" t="inlineStr">
        <is>
          <t xml:space="preserve">INVENTORY Inventory consisted of the following: As of March 31, 2024 December 31, 2023 Raw materials $ 44,031 $ 32,492 Work-in-process 30,247 32,832 Finished goods 94,313 101,912 Total inventory $ 168,591 $ 167,2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Property and Equipment Property and equipment consisted of the following: Depreciable Life (In Years) As of March 31, 2024 December 31, 2023 Equipment leased to customers 2 to 4 $ 781,707 $ 883,565 Satellites (1) 5 to 15 1,218,499 1,506,541 Satellites acquired under finance lease agreements 15 365,057 368,384 Land — 13,518 13,547 Buildings and improvements 1 to 40 128,928 115,354 Furniture, fixtures, equipment and other 1 to 12 1,062,600 977,154 Construction in progress — 9,340 28,217 Total property and equipment 3,579,649 3,892,762 Accumulated depreciation (2,351,943) (2,642,688) Property and equipment, net $ 1,227,706 $ 1,250,074 (1) The Spaceway 3 satellite was deorbited in January 2024. Depreciation and amortization expense consisted of the following: For the three months ended March 31, 2024 2023 Equipment leased to customers $ 28,069 $ 43,236 Satellites 26,899 24,941 Buildings, furniture, fixtures, equipment and other 22,885 13,175 Software and computer equipment 6,602 6,995 Intangible assets and other amortization expense 9,327 8,004 Total depreciation and amortization expense $ 93,782 $ 96,351 Satellites As of March 31, 2024, our satellite fleet consisted of eight satellites in geosynchronous (“GEO”) orbit, approximately 22,300 miles above the equator, four of which we own and depreciate over their estimated useful life. We also lease four satellites, three of which are accounted for as finance leases and are depreciated over their economic life and one of which is accounted for as an operating lease. As of March 31, 2024, our satellite fleet in service consisted of the following: Satellites Segment Launch Date Degree Orbital Depreciable Life (In Years) Lease Termination Date Owned: EchoStar XVII Hughes July 2012 107 W 15 N/A EchoStar XIX Hughes December 2016 97.1 W 15 N/A Al Yah 3 (“AY3”) (1) Hughes January 2018 20 W 5 N/A EchoStar IX (2) (3) Corporate and Other August 2003 121 W 12 N/A Finance leases: Eutelsat 65 West A Hughes March 2016 65 W 15 July 2031 Telesat T19V Hughes July 2018 63 W 15 August 2033 EchoStar 105/SES-11 Corporate and Other October 2017 105 W 15 November 2028 Operating leases: EchoStar XXIV Hughes July 2023 95.2 W N/A December 2030 (1) Upon consummation of our joint venture with Al Yah Satellite Communications Company PrJSC (“Yahsat”) in Brazil in November 2019, we acquired the Brazilian Ka-band payload on this satellite with a remaining useful life of 7 years as of that time. In the second quarter of 2023 we reduced the estimated useful life of the satellite as a result of certain technical anomalies. In order to safeguard the future operability of the satellite, the Company has, in conjunction with recommendations from the satellite manufacturer, implemented immediate and long-term remedial actions. A revised estimate of the satellite’s remaining lifetime has been calculated using operational data of the first two quarters of 2023. The Company updated the remaining useful life of AY3 and related ground assets prospectively from April 1, 2023, to reflect the change in estimate. This has increased the depreciation expense for the current three month period by $3.7 million. The increase is expected to be $12.8 million for the year full year 2024. Although the anomalies are expected to shorten the remaining useful life of the satellite, they have not affected its current operation. (2) We own the Ka-band and Ku-band payloads on this satellite. (3) The Company placed the satellite in an inclined-orbit in the first quarter of 2023. Inclined-orbit will extend its life to enable further revenue generating opportunities. Satellite-Related Commitments As of March 31, 2024 and December 31, 2023 our satellite-related commitments, excluding in-orbit incentives, were $189.5 million and $193.3 million, respectively. These include payments pursuant to regulatory authorizations, non-lease costs associated with our finance lease satellites, and commitments for satellite service arrangements. In certain circumstances, the dates on which we are obligated to pay our contractual obligations could change. Satellite Anomalies and Impairments Except as described above, we are not aware of any anomalies with respect to our owned or leased satellites or payloads that have had any significant adverse effect on their remaining useful lives, the commercial operation of the satellites or payloads or our operating results or financial position as of and for the three months ended March 31, 2024. Satellite Insurance We generally do not carry in-orbit insurance on our satellites or payloads because we have assessed that the cost of insurance is not economical relative to the risk of failures. Therefore, we generally bear the risk of any in-orbit failures. Pursuant to the terms of our joint venture agreement with Yahsat, we are required to maintain insurance for the Al Yah 3 Brazilian payload during the commercial in-orbit service of such payload, subject to certain limitations on coverage. The insurance policies were procured by Yahsat, under which the Company and Yahsat are the beneficiaries of any claims in proportion to their shareholdings. An insurance claim was submitted in the second quarter of 2023 for compensation with respect to the reduction in estimated useful life of the Al Yah 3 satellite. Fair Value of In-Orbit Incen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REGULATORY AUTHORIZATIONS</t>
        </is>
      </c>
      <c r="B4" s="4" t="inlineStr">
        <is>
          <t>REGULATORY AUTHORIZATIONS The following table presents our “Regulatory authorizations, net”: Finite lived Cost Accumulated Amortization Total Indefinite lived Total Balance, December 31, 2022 $ 11,331 $ (2,712) $ 8,619 $ 400,000 $ 408,619 Amortization expense — (215) (215) — (215) Currency translation adjustments 713 (168) 545 — 545 Balance, March 31, 2023 $ 12,044 $ (3,095) $ 8,949 $ 400,000 $ 408,949 Balance, December 31, 2023 $ 12,754 $ (4,935) $ 7,819 $ 400,000 $ 407,819 Amortization expense — (545) (545) — (545) Currency translation adjustments 98 13 111 — 111 Balance, March 31, 2024 $ 12,852 $ (5,467) $ 7,385 $ 400,000 $ 407,385 Weighted-average useful life (in years)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AND OTHER NOTES PAYABLE</t>
        </is>
      </c>
      <c r="B1" s="2" t="inlineStr">
        <is>
          <t>3 Months Ended</t>
        </is>
      </c>
    </row>
    <row r="2">
      <c r="B2" s="2" t="inlineStr">
        <is>
          <t>Mar. 31, 2024</t>
        </is>
      </c>
    </row>
    <row r="3">
      <c r="A3" s="3" t="inlineStr">
        <is>
          <t>Debt Disclosure [Abstract]</t>
        </is>
      </c>
      <c r="B3" s="4" t="inlineStr">
        <is>
          <t xml:space="preserve"> </t>
        </is>
      </c>
    </row>
    <row r="4">
      <c r="A4" s="4" t="inlineStr">
        <is>
          <t>LONG-TERM DEBT AND OTHER NOTES PAYABLE</t>
        </is>
      </c>
      <c r="B4" s="4" t="inlineStr">
        <is>
          <t xml:space="preserve">LONG-TERM DEBT AND OTHER NOTES PAYABLE The following table summarizes the carrying amount and fair value of our debt facilities as of March 31, 2024 and December 31, 2023: As of March 31, 2024 December 31, 2023 Carrying Amount Fair Value Carrying Amount Fair Value Senior Secured Notes: 5 1/4% Senior Secured Notes due 2026 $ 750,000 $ 625,200 $ 750,000 $ 665,678 Senior Unsecured Notes: 6 5/8% Senior Unsecured Notes due 2026 750,000 445,875 750,000 591,525 Subtotal 1,500,000 1,071,075 1,500,000 1,257,203 Less: Unamortized debt issuance costs (2,176) — (2,391) — Other notes payable 45,377 — 46,594 — Total long-term debt and other notes payable (including current portion) $ 1,543,201 $ 1,544,2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Our income tax provision for interim periods is determined using an estimate of our annual effective tax rate, adjusted for discrete items, if any, in the relevant period. Each quarter we update our estimate of the annual effective tax rate, and if our estimated tax rate changes, we make a cumulative adjustment. Our interim income tax provision and our interim estimate of our annual effective tax rate are influenced by several factors, including foreign losses and capital gains and losses for which related deferred tax assets are partially offset by a valuation allowance, changes in tax laws and relative changes in unrecognized tax benefits. Additionally, our effective tax rate can be affected by the amount of pre-tax income or loss. For example, the impact of discrete items and non-deductible expenses on our effective tax rate is greater when our pre-tax income or loss is low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ECHOSTAR</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 - ECHOSTAR</t>
        </is>
      </c>
      <c r="B4" s="4" t="inlineStr">
        <is>
          <t xml:space="preserve">RELATED PARTY TRANSACTIONS - ECHOSTAR The following is a summary of the transactions and the terms of the underlying principal agreements that have had or may have an impact on our consolidated financial condition and results of operations. Shared Corporate Service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We and EchoStar, including EchoStar’s other subsidiaries, may each terminate a particular shared corporate service for any reason upon at least 30 days’ notice. We recorded these expenses within Operating expenses - EchoStar. Service revenue — EchoStar The following table presents our “Service revenue” from EchoStar: For the three months ended March 31, 2024 2023 Service revenue - EchoStar $ 1,214 $ 1,140 Receivables. EchoStar and its other subsidiaries reimburse us from time to time for amounts paid by us for costs and expenses attributable to EchoStar and its other subsidiaries. The following table presents the corresponding related party receivables: As of March 31, 2024 December 31, 2023 Related party receivables - EchoStar - non-current $ 60,841 $ 61,283 Operating Expenses — EchoStar The following table presents our operating expenses from EchoStar: For the three months ended March 31, 2024 2023 Operating expenses - EchoStar $ 20,478 $ 20,910 Payables. We reimburse EchoStar and its other subsidiaries from time to time for amounts paid by EchoStar and its other subsidiaries for costs and expenses attributable to us. The following table presents certain related party payables: As of March 31, 2024 December 31, 2023 Related party payables - EchoStar - current, net $ 17,915 $ 195,558 Related party payables - EchoStar - non-current 26,277 26,453 Total related party payables - EchoStar $ 44,192 $ 222,011 Operating lease liabilities - EchoStar - current 82,179 138,694 Operating lease liabilities - EchoStar - non-current 673,089 755,379 Total operating lease liabilities - EchoStar $ 755,268 $ 894,073 The Company settled its December 31, 2023 Related party payables - EchoStar - current, net with EchoStar in the first quarter of 2024. Real Estate. We occupy certain office space in buildings owned or leased by EchoStar and its other subsidiaries and pay a portion of the taxes, insurance, utilities and maintenance of the premises in accordance with the percentage of the space we occupy. Cash Advances. EchoStar and certain of its other subsidiaries have also provided cash advances to certain of our foreign subsidiaries to fund certain expenditures pursuant to loan agreements. Advances under these agreements bear interest at annual rates of three percent. Amounts payable under these agreements are included within Related party payables - EchoStar - non-current in the table above. EchoStar Mobile Limited Service Agreements. We provide services and lease equipment to support the business of EchoStar Mobile Limited, a subsidiary of EchoStar that is licensed by the EU to provide mobile satellite services and complementary ground component services covering the entire EU using S-band spectrum. Generally, the amounts EchoStar’s other subsidiaries pay for these services are based on cost plus a fixed margin. We recorded revenue in “Service revenue” of $1.2 million and $1.1 million for the three months ended March 31, 2024, and 2023, respectively, related to these services. Additionally, we have converted the receivables for certain of these services into loans, bearing an annual interest rate of 5%. These loans are included within Related party receivables - EchoStar - non-current in the table above.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e provide construction management services to EchoStar’s subsidiary for the construction of the EchoStar XXIV satellite. We charged EchoStar’s subsidiary and reduced our operating expenses by the costs of such services of $0.4 million for the three months ended March 31, 2023. The EchoStar XXIV satellite was placed into service in December 2023. No costs were incurred related to these services during the three months ended March 31, 2024. EchoStar XXIV Satellite Lease. Effective December 2023, we lease capacity of the EchoStar XXIV satellite under an operating lease from an affiliate of ours, EchoStar XXIV L.L.C., for a term of seven years for a monthly lease charge of $15.9 million. We prepaid $100.0 million in lease obligations under the agreement in March 2024 which is reflected in certain of the liabilities listed above. Dividends. On February 15, 2024, our Board of Directors declared and approved payment of a cash dividend on our outstanding common stock to our shareholder and parent, EchoStar, in the amount of $529 million. Payment of this dividend was made in the first quarter of 2024. On March 12, 2024, our Board of Directors declared and approved payment of a cash dividend on the Company’s outstanding common stock to our shareholder and parent, EchoStar, in the amount of $500 million. Payment of the dividend was made in the first quarter of 2024. TerreStar Agreement. In March 2012, DISH Network completed its acquisition of substantially all the assets of TerreStar Networks Inc. (“TerreStar”). Prior to the Merger, DISH Network owned a 40% interest in TerreStar Solutions, Inc. (“TSI”), a subsidiary of TerreStar. Following the Merger, DISH Network’s ownership of TSI was sold to our parent company, EchoStar, such that EchoStar now owns a 40% interest in TSI. Transactions with DISH Network Corporation . EchoStar and DISH Network operated as separate publicly-traded companies after 2008 (the “Spin-off”) and before the closing of the Merger. A substantial majority of the voting power of the shares of each of EchoStar and DISH Network is owned beneficially by Charles W. Ergen, our Chairman, and by certain entities established for the benefit of his family. At 11:59pm EST on December 31, 2023, EchoStar and DISH Network consummated a merger with DISH Network surviving as a wholly owned subsidiary of EchoStar. See Note 1 - Organization and Business Activities for further details on the merger with DISH Network. The following is a summary of the transactions and the terms of the underlying principal agreements that have had or may have an impact on our consolidated financial condition and results of operations. Service Revenue — DISH Network The following table presents our Services revenue - DISH Network: For the three months ended March 31, 2024 2023 Service revenue - DISH Network $ 2,407 $ 3,378 The following table presents the related trade accounts receivable: As of March 31, 2024 December 31, 2023 Trade accounts receivable - DISH Network $ 7,546 $ 5,038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however, we retained certain obligations related to DISH Network’s performance under that agreement and we entered into an agreement with DISH Network whereby DISH Network compensates us for retaining such obligations. Hughes Broadband Distribution Agreement. Effective October 2012, we and DISH Network entered into a distribution agreement (the “Distribution Agreement”) pursuant to which DISH Network has the right, but not the obligation, to market, sell and distribute our Gen 4 HughesNet service. DISH Network pays us a monthly per subscriber wholesale service fee for our Gen 4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Gen 4 HughesNet service. In February 2014, we and DISH Network entered into an amendment to the Distribution Agreement which, among other things, extended the initial term of the Distribution Agreement until March 2024. The Distribution Agreement had an initial term of five years with automatic renewal for successive one-year terms unless terminated by either party with a written notice at least 180 days before the expiration of the then-current term. Upon expiration or termination of the Distribution Agreement, we and DISH Network will continue to provide our Gen 4 HughesNet service to the then-current DISH Network subscribers pursuant to the terms and conditions of the Distribution Agreement. DBSD North America Agreement. In March 2012, DISH Network completed its acquisition of all of the equity of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The price for warranty and operations and maintenance services was valid until December 31, 2023. We and DBSD North America amended the agreements for warranty, operations, and maintenance services for DBSD’s gateway and ground-based communications equipment, effective as of January 1, 2024, to extend the existing pricing and other terms through December 31, 2024.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Operating Expenses — DISH Network The following table presents our operating expenses related to DISH Network: For the three months ended March 31, 2024 2023 Operating expenses - DISH Network $ 874 $ 1,120 The following table presents the related trade accounts payable: As of March 31, 2024 December 31, 2023 Trade accounts payable - DISH Network $ 2,085 $ 1,847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Network amended and restated the Professional Services Agreement (as amended to date, the “Amended and Restated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EchoStar and DISH Network further amended the Professional Services Agreement to provide that EchoStar and its subsidiaries and DISH Network shall have the right to receive additional services that either EchoStar and its subsidiaries or DISH Network may require. Additionally, the amended and Restated Professional Services Agreement, as further amended, removed our access to and the maintenance and support services for the TT&amp;C Antennas. A portion of these costs and expenses have been allocated to us in the manner described above. The term of the Amended and Restated Professional Services Agreement is through January 1, 2025 and renews automatically for successive one-year periods thereafter, unless the agreement is terminated earlier by either party upon at least 60 days’ notice. We or DISH Network may generally terminate the Amended and Restated Professional Services Agreement in part with respect to any particular service it receives for any reason upon at least 30 days’ notice, unless the statement of work for particular services states otherwise. Certain services provided under the Amended and Restated Professional Services Agreement may survive the termination of the agreement. Collocation and Antenna Space Agreements .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effective May 2020. In November 2020, we provided a termination notice for one of our Englewood, Colorado agreements effective May 2021. In November 2021, we exercised our right to renew the collocation agreements at Gilbert, Arizona, Cheyenne, Wyoming, Spokane, Washington, Englewood, Colorado and Monee, Illinois for a period ending in February 2025. In August 2017, we and DISH Network also entered into certain other agreements pursuant to which DISH Network provides additional collocation and antenna space to us in Monee, Illinois and Spokane, Washington through August 2022. In May 2022, we exercised our right to renew such other agreements at Monee, Illinois and Spokane, Washington through August 2025. In March 2024, we provided a termination notice for our Spokane, Washington agreement, effective April 2024.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in 180 days’ prior written notice. The fees for the services provided under these agreements depend on the number of racks located at the location.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Broadband MSA is through March 2024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0.2 million and $0.7 million for the three months ended March 31, 2024 and 2023, respectively. 2019 TT&amp;C Agreement . In September 2019,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We have exercised our option to renew the 2019 TT&amp;C Agreement on several occasions, and its current term expires in September 2024.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may be terminated by either party upon 90 days’ prior written notice. Whidbey Island 5G Network Test Bed Subcontract . In June 2022, we and DISH Wireless entered into a subcontract (“DISH Subcontract”) pursuant to which DISH Wireless will provide access and use of a DISH Wireless lab, technical support and integration and testing support for the 5G network test bed to be delivered by Hughes to its customer. DISH Wireless additionally has agreed to lease certain licensed wireless spectrum to Hughes in connection with the project. Between June 2022 and October 2023 the scope of the DISH Subcontract has expanded to include additional spectrum leases and construction and related services work at Whidbey Island and the Lualualei Annex. Deluxe/EchoStar LLC We own 50% of Deluxe, a joint venture that we entered into in 2010 to build an advanced digital cinema satellite distribution network targeting delivery to digitally equipped theaters in the U.S. and Canada. The following table summarizes our transactions with Deluxe: For the three months ended March 31, 2024 2023 Revenue from Deluxe $ 1,369 $ 1,332 As of March 31, 2024 December 31, 2023 Trade accounts receivable from Deluxe $ 1,063 $ 1,247 In March 2024, the Company received a $3.0 million dividend from Deluxe. Broadband Connectivity Solutions (Restricted) Limited We own 20% of BCS, a joint venture that we entered into in 2018 to provide commercial Ka-band satellite broadband services across Africa, the Middle East and southwest Asia operating over Yahsat's Al Yah 2 and Al Yah 3 Ka-band satellites. The following table summarizes our transactions with BCS: For the three months ended March 31, 2024 2023 Revenue from BCS $ 746 $ 822 As of March 31, 2024 December 31, 2023 Trade accounts receivable from BCS $ 3,954 $ 3,333 Hughes Systique Corporation We own 42% of Hughes Systique via preferred shares and contract with Hughes Systique for software development services. Prior to December 31, 2023, we consolidated Hughes Systique’s financial statements into our Condensed Consolidated Financial Statements. As of December 31, 2023, we have deconsolidated the Hughes Systique results from our Condensed Consolidated Financial Statements and recorded the investment as a cost method investment in “Other investments, net” on our Condensed Consolidated Balance Sheets. See our Annual Report on Form 10-K for the year ended December 31, 2023, Note 5. for further information. The table below summarizes our transactions with Hughes Systique: As of March 31, 2024 December 31, 2023 Amounts payable to Hughes Systique $ 1,483 $ 1,704 For the three months ended March 31, 2024 Purchases from Hughes Systique $ 4,5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OTHER</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 - OTHER</t>
        </is>
      </c>
      <c r="B4" s="4" t="inlineStr">
        <is>
          <t xml:space="preserve">RELATED PARTY TRANSACTIONS - ECHOSTAR The following is a summary of the transactions and the terms of the underlying principal agreements that have had or may have an impact on our consolidated financial condition and results of operations. Shared Corporate Service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We and EchoStar, including EchoStar’s other subsidiaries, may each terminate a particular shared corporate service for any reason upon at least 30 days’ notice. We recorded these expenses within Operating expenses - EchoStar. Service revenue — EchoStar The following table presents our “Service revenue” from EchoStar: For the three months ended March 31, 2024 2023 Service revenue - EchoStar $ 1,214 $ 1,140 Receivables. EchoStar and its other subsidiaries reimburse us from time to time for amounts paid by us for costs and expenses attributable to EchoStar and its other subsidiaries. The following table presents the corresponding related party receivables: As of March 31, 2024 December 31, 2023 Related party receivables - EchoStar - non-current $ 60,841 $ 61,283 Operating Expenses — EchoStar The following table presents our operating expenses from EchoStar: For the three months ended March 31, 2024 2023 Operating expenses - EchoStar $ 20,478 $ 20,910 Payables. We reimburse EchoStar and its other subsidiaries from time to time for amounts paid by EchoStar and its other subsidiaries for costs and expenses attributable to us. The following table presents certain related party payables: As of March 31, 2024 December 31, 2023 Related party payables - EchoStar - current, net $ 17,915 $ 195,558 Related party payables - EchoStar - non-current 26,277 26,453 Total related party payables - EchoStar $ 44,192 $ 222,011 Operating lease liabilities - EchoStar - current 82,179 138,694 Operating lease liabilities - EchoStar - non-current 673,089 755,379 Total operating lease liabilities - EchoStar $ 755,268 $ 894,073 The Company settled its December 31, 2023 Related party payables - EchoStar - current, net with EchoStar in the first quarter of 2024. Real Estate. We occupy certain office space in buildings owned or leased by EchoStar and its other subsidiaries and pay a portion of the taxes, insurance, utilities and maintenance of the premises in accordance with the percentage of the space we occupy. Cash Advances. EchoStar and certain of its other subsidiaries have also provided cash advances to certain of our foreign subsidiaries to fund certain expenditures pursuant to loan agreements. Advances under these agreements bear interest at annual rates of three percent. Amounts payable under these agreements are included within Related party payables - EchoStar - non-current in the table above. EchoStar Mobile Limited Service Agreements. We provide services and lease equipment to support the business of EchoStar Mobile Limited, a subsidiary of EchoStar that is licensed by the EU to provide mobile satellite services and complementary ground component services covering the entire EU using S-band spectrum. Generally, the amounts EchoStar’s other subsidiaries pay for these services are based on cost plus a fixed margin. We recorded revenue in “Service revenue” of $1.2 million and $1.1 million for the three months ended March 31, 2024, and 2023, respectively, related to these services. Additionally, we have converted the receivables for certain of these services into loans, bearing an annual interest rate of 5%. These loans are included within Related party receivables - EchoStar - non-current in the table above.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e provide construction management services to EchoStar’s subsidiary for the construction of the EchoStar XXIV satellite. We charged EchoStar’s subsidiary and reduced our operating expenses by the costs of such services of $0.4 million for the three months ended March 31, 2023. The EchoStar XXIV satellite was placed into service in December 2023. No costs were incurred related to these services during the three months ended March 31, 2024. EchoStar XXIV Satellite Lease. Effective December 2023, we lease capacity of the EchoStar XXIV satellite under an operating lease from an affiliate of ours, EchoStar XXIV L.L.C., for a term of seven years for a monthly lease charge of $15.9 million. We prepaid $100.0 million in lease obligations under the agreement in March 2024 which is reflected in certain of the liabilities listed above. Dividends. On February 15, 2024, our Board of Directors declared and approved payment of a cash dividend on our outstanding common stock to our shareholder and parent, EchoStar, in the amount of $529 million. Payment of this dividend was made in the first quarter of 2024. On March 12, 2024, our Board of Directors declared and approved payment of a cash dividend on the Company’s outstanding common stock to our shareholder and parent, EchoStar, in the amount of $500 million. Payment of the dividend was made in the first quarter of 2024. TerreStar Agreement. In March 2012, DISH Network completed its acquisition of substantially all the assets of TerreStar Networks Inc. (“TerreStar”). Prior to the Merger, DISH Network owned a 40% interest in TerreStar Solutions, Inc. (“TSI”), a subsidiary of TerreStar. Following the Merger, DISH Network’s ownership of TSI was sold to our parent company, EchoStar, such that EchoStar now owns a 40% interest in TSI. Transactions with DISH Network Corporation . EchoStar and DISH Network operated as separate publicly-traded companies after 2008 (the “Spin-off”) and before the closing of the Merger. A substantial majority of the voting power of the shares of each of EchoStar and DISH Network is owned beneficially by Charles W. Ergen, our Chairman, and by certain entities established for the benefit of his family. At 11:59pm EST on December 31, 2023, EchoStar and DISH Network consummated a merger with DISH Network surviving as a wholly owned subsidiary of EchoStar. See Note 1 - Organization and Business Activities for further details on the merger with DISH Network. The following is a summary of the transactions and the terms of the underlying principal agreements that have had or may have an impact on our consolidated financial condition and results of operations. Service Revenue — DISH Network The following table presents our Services revenue - DISH Network: For the three months ended March 31, 2024 2023 Service revenue - DISH Network $ 2,407 $ 3,378 The following table presents the related trade accounts receivable: As of March 31, 2024 December 31, 2023 Trade accounts receivable - DISH Network $ 7,546 $ 5,038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however, we retained certain obligations related to DISH Network’s performance under that agreement and we entered into an agreement with DISH Network whereby DISH Network compensates us for retaining such obligations. Hughes Broadband Distribution Agreement. Effective October 2012, we and DISH Network entered into a distribution agreement (the “Distribution Agreement”) pursuant to which DISH Network has the right, but not the obligation, to market, sell and distribute our Gen 4 HughesNet service. DISH Network pays us a monthly per subscriber wholesale service fee for our Gen 4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Gen 4 HughesNet service. In February 2014, we and DISH Network entered into an amendment to the Distribution Agreement which, among other things, extended the initial term of the Distribution Agreement until March 2024. The Distribution Agreement had an initial term of five years with automatic renewal for successive one-year terms unless terminated by either party with a written notice at least 180 days before the expiration of the then-current term. Upon expiration or termination of the Distribution Agreement, we and DISH Network will continue to provide our Gen 4 HughesNet service to the then-current DISH Network subscribers pursuant to the terms and conditions of the Distribution Agreement. DBSD North America Agreement. In March 2012, DISH Network completed its acquisition of all of the equity of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The price for warranty and operations and maintenance services was valid until December 31, 2023. We and DBSD North America amended the agreements for warranty, operations, and maintenance services for DBSD’s gateway and ground-based communications equipment, effective as of January 1, 2024, to extend the existing pricing and other terms through December 31, 2024.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Operating Expenses — DISH Network The following table presents our operating expenses related to DISH Network: For the three months ended March 31, 2024 2023 Operating expenses - DISH Network $ 874 $ 1,120 The following table presents the related trade accounts payable: As of March 31, 2024 December 31, 2023 Trade accounts payable - DISH Network $ 2,085 $ 1,847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Network amended and restated the Professional Services Agreement (as amended to date, the “Amended and Restated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EchoStar and DISH Network further amended the Professional Services Agreement to provide that EchoStar and its subsidiaries and DISH Network shall have the right to receive additional services that either EchoStar and its subsidiaries or DISH Network may require. Additionally, the amended and Restated Professional Services Agreement, as further amended, removed our access to and the maintenance and support services for the TT&amp;C Antennas. A portion of these costs and expenses have been allocated to us in the manner described above. The term of the Amended and Restated Professional Services Agreement is through January 1, 2025 and renews automatically for successive one-year periods thereafter, unless the agreement is terminated earlier by either party upon at least 60 days’ notice. We or DISH Network may generally terminate the Amended and Restated Professional Services Agreement in part with respect to any particular service it receives for any reason upon at least 30 days’ notice, unless the statement of work for particular services states otherwise. Certain services provided under the Amended and Restated Professional Services Agreement may survive the termination of the agreement. Collocation and Antenna Space Agreements .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effective May 2020. In November 2020, we provided a termination notice for one of our Englewood, Colorado agreements effective May 2021. In November 2021, we exercised our right to renew the collocation agreements at Gilbert, Arizona, Cheyenne, Wyoming, Spokane, Washington, Englewood, Colorado and Monee, Illinois for a period ending in February 2025. In August 2017, we and DISH Network also entered into certain other agreements pursuant to which DISH Network provides additional collocation and antenna space to us in Monee, Illinois and Spokane, Washington through August 2022. In May 2022, we exercised our right to renew such other agreements at Monee, Illinois and Spokane, Washington through August 2025. In March 2024, we provided a termination notice for our Spokane, Washington agreement, effective April 2024.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in 180 days’ prior written notice. The fees for the services provided under these agreements depend on the number of racks located at the location.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Broadband MSA is through March 2024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0.2 million and $0.7 million for the three months ended March 31, 2024 and 2023, respectively. 2019 TT&amp;C Agreement . In September 2019,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We have exercised our option to renew the 2019 TT&amp;C Agreement on several occasions, and its current term expires in September 2024.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may be terminated by either party upon 90 days’ prior written notice. Whidbey Island 5G Network Test Bed Subcontract . In June 2022, we and DISH Wireless entered into a subcontract (“DISH Subcontract”) pursuant to which DISH Wireless will provide access and use of a DISH Wireless lab, technical support and integration and testing support for the 5G network test bed to be delivered by Hughes to its customer. DISH Wireless additionally has agreed to lease certain licensed wireless spectrum to Hughes in connection with the project. Between June 2022 and October 2023 the scope of the DISH Subcontract has expanded to include additional spectrum leases and construction and related services work at Whidbey Island and the Lualualei Annex. Deluxe/EchoStar LLC We own 50% of Deluxe, a joint venture that we entered into in 2010 to build an advanced digital cinema satellite distribution network targeting delivery to digitally equipped theaters in the U.S. and Canada. The following table summarizes our transactions with Deluxe: For the three months ended March 31, 2024 2023 Revenue from Deluxe $ 1,369 $ 1,332 As of March 31, 2024 December 31, 2023 Trade accounts receivable from Deluxe $ 1,063 $ 1,247 In March 2024, the Company received a $3.0 million dividend from Deluxe. Broadband Connectivity Solutions (Restricted) Limited We own 20% of BCS, a joint venture that we entered into in 2018 to provide commercial Ka-band satellite broadband services across Africa, the Middle East and southwest Asia operating over Yahsat's Al Yah 2 and Al Yah 3 Ka-band satellites. The following table summarizes our transactions with BCS: For the three months ended March 31, 2024 2023 Revenue from BCS $ 746 $ 822 As of March 31, 2024 December 31, 2023 Trade accounts receivable from BCS $ 3,954 $ 3,333 Hughes Systique Corporation We own 42% of Hughes Systique via preferred shares and contract with Hughes Systique for software development services. Prior to December 31, 2023, we consolidated Hughes Systique’s financial statements into our Condensed Consolidated Financial Statements. As of December 31, 2023, we have deconsolidated the Hughes Systique results from our Condensed Consolidated Financial Statements and recorded the investment as a cost method investment in “Other investments, net” on our Condensed Consolidated Balance Sheets. See our Annual Report on Form 10-K for the year ended December 31, 2023, Note 5. for further information. The table below summarizes our transactions with Hughes Systique: As of March 31, 2024 December 31, 2023 Amounts payable to Hughes Systique $ 1,483 $ 1,704 For the three months ended March 31, 2024 Purchases from Hughes Systique $ 4,5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1955</v>
      </c>
      <c r="C3" s="6" t="n">
        <v>1276623</v>
      </c>
    </row>
    <row r="4">
      <c r="A4" s="4" t="inlineStr">
        <is>
          <t>Marketable investment securities</t>
        </is>
      </c>
      <c r="B4" s="5" t="n">
        <v>7574</v>
      </c>
      <c r="C4" s="5" t="n">
        <v>417743</v>
      </c>
    </row>
    <row r="5">
      <c r="A5" s="4" t="inlineStr">
        <is>
          <t>Trade accounts receivable and contract assets, net</t>
        </is>
      </c>
      <c r="B5" s="5" t="n">
        <v>222037</v>
      </c>
      <c r="C5" s="5" t="n">
        <v>233915</v>
      </c>
    </row>
    <row r="6">
      <c r="A6" s="4" t="inlineStr">
        <is>
          <t>Prepaids and other assets</t>
        </is>
      </c>
      <c r="B6" s="5" t="n">
        <v>46340</v>
      </c>
      <c r="C6" s="5" t="n">
        <v>24769</v>
      </c>
    </row>
    <row r="7">
      <c r="A7" s="4" t="inlineStr">
        <is>
          <t>Inventory</t>
        </is>
      </c>
      <c r="B7" s="5" t="n">
        <v>168591</v>
      </c>
      <c r="C7" s="5" t="n">
        <v>167236</v>
      </c>
    </row>
    <row r="8">
      <c r="A8" s="4" t="inlineStr">
        <is>
          <t>Other current assets, net</t>
        </is>
      </c>
      <c r="B8" s="5" t="n">
        <v>13753</v>
      </c>
      <c r="C8" s="5" t="n">
        <v>18562</v>
      </c>
    </row>
    <row r="9">
      <c r="A9" s="4" t="inlineStr">
        <is>
          <t>Total current assets</t>
        </is>
      </c>
      <c r="B9" s="5" t="n">
        <v>710250</v>
      </c>
      <c r="C9" s="5" t="n">
        <v>2138848</v>
      </c>
    </row>
    <row r="10">
      <c r="A10" s="3" t="inlineStr">
        <is>
          <t>Non-current assets:</t>
        </is>
      </c>
      <c r="B10" s="4" t="inlineStr">
        <is>
          <t xml:space="preserve"> </t>
        </is>
      </c>
      <c r="C10" s="4" t="inlineStr">
        <is>
          <t xml:space="preserve"> </t>
        </is>
      </c>
    </row>
    <row r="11">
      <c r="A11" s="4" t="inlineStr">
        <is>
          <t>Property and equipment, net</t>
        </is>
      </c>
      <c r="B11" s="5" t="n">
        <v>1227706</v>
      </c>
      <c r="C11" s="5" t="n">
        <v>1250074</v>
      </c>
    </row>
    <row r="12">
      <c r="A12" s="4" t="inlineStr">
        <is>
          <t>Operating lease right-of-use assets</t>
        </is>
      </c>
      <c r="B12" s="5" t="n">
        <v>1004285</v>
      </c>
      <c r="C12" s="5" t="n">
        <v>1031303</v>
      </c>
    </row>
    <row r="13">
      <c r="A13" s="4" t="inlineStr">
        <is>
          <t>Regulatory authorizations, net</t>
        </is>
      </c>
      <c r="B13" s="5" t="n">
        <v>407385</v>
      </c>
      <c r="C13" s="5" t="n">
        <v>407819</v>
      </c>
    </row>
    <row r="14">
      <c r="A14" s="4" t="inlineStr">
        <is>
          <t>Other intangible assets, net</t>
        </is>
      </c>
      <c r="B14" s="5" t="n">
        <v>12832</v>
      </c>
      <c r="C14" s="5" t="n">
        <v>13401</v>
      </c>
    </row>
    <row r="15">
      <c r="A15" s="4" t="inlineStr">
        <is>
          <t>Other investments, net</t>
        </is>
      </c>
      <c r="B15" s="5" t="n">
        <v>49804</v>
      </c>
      <c r="C15" s="5" t="n">
        <v>54137</v>
      </c>
    </row>
    <row r="16">
      <c r="A16" s="4" t="inlineStr">
        <is>
          <t>Other non-current assets, net</t>
        </is>
      </c>
      <c r="B16" s="5" t="n">
        <v>278242</v>
      </c>
      <c r="C16" s="5" t="n">
        <v>303962</v>
      </c>
    </row>
    <row r="17">
      <c r="A17" s="4" t="inlineStr">
        <is>
          <t>Total non-current assets</t>
        </is>
      </c>
      <c r="B17" s="5" t="n">
        <v>2980254</v>
      </c>
      <c r="C17" s="5" t="n">
        <v>3060696</v>
      </c>
    </row>
    <row r="18">
      <c r="A18" s="4" t="inlineStr">
        <is>
          <t>Total assets</t>
        </is>
      </c>
      <c r="B18" s="5" t="n">
        <v>3690504</v>
      </c>
      <c r="C18" s="5" t="n">
        <v>5199544</v>
      </c>
    </row>
    <row r="19">
      <c r="A19" s="3" t="inlineStr">
        <is>
          <t>Current liabilities:</t>
        </is>
      </c>
      <c r="B19" s="4" t="inlineStr">
        <is>
          <t xml:space="preserve"> </t>
        </is>
      </c>
      <c r="C19" s="4" t="inlineStr">
        <is>
          <t xml:space="preserve"> </t>
        </is>
      </c>
    </row>
    <row r="20">
      <c r="A20" s="4" t="inlineStr">
        <is>
          <t>Trade accounts payable</t>
        </is>
      </c>
      <c r="B20" s="5" t="n">
        <v>92337</v>
      </c>
      <c r="C20" s="5" t="n">
        <v>101163</v>
      </c>
    </row>
    <row r="21">
      <c r="A21" s="4" t="inlineStr">
        <is>
          <t>Contract liabilities</t>
        </is>
      </c>
      <c r="B21" s="5" t="n">
        <v>101148</v>
      </c>
      <c r="C21" s="5" t="n">
        <v>116187</v>
      </c>
    </row>
    <row r="22">
      <c r="A22" s="4" t="inlineStr">
        <is>
          <t>Accrued interest</t>
        </is>
      </c>
      <c r="B22" s="5" t="n">
        <v>15533</v>
      </c>
      <c r="C22" s="5" t="n">
        <v>39075</v>
      </c>
    </row>
    <row r="23">
      <c r="A23" s="4" t="inlineStr">
        <is>
          <t>Accrued compensation</t>
        </is>
      </c>
      <c r="B23" s="5" t="n">
        <v>30461</v>
      </c>
      <c r="C23" s="5" t="n">
        <v>38333</v>
      </c>
    </row>
    <row r="24">
      <c r="A24" s="4" t="inlineStr">
        <is>
          <t>Accrued expenses</t>
        </is>
      </c>
      <c r="B24" s="5" t="n">
        <v>58504</v>
      </c>
      <c r="C24" s="5" t="n">
        <v>45863</v>
      </c>
    </row>
    <row r="25">
      <c r="A25" s="4" t="inlineStr">
        <is>
          <t>Operating lease liabilities, current</t>
        </is>
      </c>
      <c r="B25" s="5" t="n">
        <v>99485</v>
      </c>
      <c r="C25" s="5" t="n">
        <v>155932</v>
      </c>
    </row>
    <row r="26">
      <c r="A26" s="4" t="inlineStr">
        <is>
          <t>Other current liabilities</t>
        </is>
      </c>
      <c r="B26" s="5" t="n">
        <v>38943</v>
      </c>
      <c r="C26" s="5" t="n">
        <v>240128</v>
      </c>
    </row>
    <row r="27">
      <c r="A27" s="4" t="inlineStr">
        <is>
          <t>Current portion of long-term debt and other notes payable</t>
        </is>
      </c>
      <c r="B27" s="5" t="n">
        <v>6570</v>
      </c>
      <c r="C27" s="5" t="n">
        <v>5225</v>
      </c>
    </row>
    <row r="28">
      <c r="A28" s="4" t="inlineStr">
        <is>
          <t>Total current liabilities</t>
        </is>
      </c>
      <c r="B28" s="5" t="n">
        <v>442981</v>
      </c>
      <c r="C28" s="5" t="n">
        <v>741906</v>
      </c>
    </row>
    <row r="29">
      <c r="A29" s="3" t="inlineStr">
        <is>
          <t>Non-current liabilities:</t>
        </is>
      </c>
      <c r="B29" s="4" t="inlineStr">
        <is>
          <t xml:space="preserve"> </t>
        </is>
      </c>
      <c r="C29" s="4" t="inlineStr">
        <is>
          <t xml:space="preserve"> </t>
        </is>
      </c>
    </row>
    <row r="30">
      <c r="A30" s="4" t="inlineStr">
        <is>
          <t>Long-term debt and other notes payable, net of current portion</t>
        </is>
      </c>
      <c r="B30" s="5" t="n">
        <v>1536631</v>
      </c>
      <c r="C30" s="5" t="n">
        <v>1538978</v>
      </c>
    </row>
    <row r="31">
      <c r="A31" s="4" t="inlineStr">
        <is>
          <t>Deferred tax liabilities, net</t>
        </is>
      </c>
      <c r="B31" s="5" t="n">
        <v>222269</v>
      </c>
      <c r="C31" s="5" t="n">
        <v>252820</v>
      </c>
    </row>
    <row r="32">
      <c r="A32" s="4" t="inlineStr">
        <is>
          <t>Operating lease liabilities, non-current</t>
        </is>
      </c>
      <c r="B32" s="5" t="n">
        <v>810558</v>
      </c>
      <c r="C32" s="5" t="n">
        <v>897084</v>
      </c>
    </row>
    <row r="33">
      <c r="A33" s="4" t="inlineStr">
        <is>
          <t>Other non-current liabilities</t>
        </is>
      </c>
      <c r="B33" s="5" t="n">
        <v>85545</v>
      </c>
      <c r="C33" s="5" t="n">
        <v>89667</v>
      </c>
    </row>
    <row r="34">
      <c r="A34" s="4" t="inlineStr">
        <is>
          <t>Total non-current liabilities</t>
        </is>
      </c>
      <c r="B34" s="5" t="n">
        <v>2655003</v>
      </c>
      <c r="C34" s="5" t="n">
        <v>2778549</v>
      </c>
    </row>
    <row r="35">
      <c r="A35" s="4" t="inlineStr">
        <is>
          <t>Total liabilities</t>
        </is>
      </c>
      <c r="B35" s="5" t="n">
        <v>3097984</v>
      </c>
      <c r="C35" s="5" t="n">
        <v>3520455</v>
      </c>
    </row>
    <row r="36">
      <c r="A36" s="4" t="inlineStr">
        <is>
          <t>Commitments and Contingencies (Note 13)</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 $0.001 par value,1,000,000 shares authorized, none issued and outstanding at both March 31, 2024 and December 31, 2023</t>
        </is>
      </c>
      <c r="B38" s="5" t="n">
        <v>0</v>
      </c>
      <c r="C38" s="5" t="n">
        <v>0</v>
      </c>
    </row>
    <row r="39">
      <c r="A39" s="4" t="inlineStr">
        <is>
          <t>Common stock, $0.01 par value, 1,000,000 shares authorized, 1,078 shares issued and outstanding at both March 31, 2024 and December 31, 2023</t>
        </is>
      </c>
      <c r="B39" s="5" t="n">
        <v>0</v>
      </c>
      <c r="C39" s="5" t="n">
        <v>0</v>
      </c>
    </row>
    <row r="40">
      <c r="A40" s="4" t="inlineStr">
        <is>
          <t>Additional paid-in capital</t>
        </is>
      </c>
      <c r="B40" s="5" t="n">
        <v>1485057</v>
      </c>
      <c r="C40" s="5" t="n">
        <v>1484064</v>
      </c>
    </row>
    <row r="41">
      <c r="A41" s="4" t="inlineStr">
        <is>
          <t>Accumulated other comprehensive income (loss)</t>
        </is>
      </c>
      <c r="B41" s="5" t="n">
        <v>-159669</v>
      </c>
      <c r="C41" s="5" t="n">
        <v>-152491</v>
      </c>
    </row>
    <row r="42">
      <c r="A42" s="4" t="inlineStr">
        <is>
          <t>Accumulated earnings (losses)</t>
        </is>
      </c>
      <c r="B42" s="5" t="n">
        <v>-794734</v>
      </c>
      <c r="C42" s="5" t="n">
        <v>279885</v>
      </c>
    </row>
    <row r="43">
      <c r="A43" s="4" t="inlineStr">
        <is>
          <t>Total Hughes Satellite Systems Corporation shareholder's equity</t>
        </is>
      </c>
      <c r="B43" s="5" t="n">
        <v>530654</v>
      </c>
      <c r="C43" s="5" t="n">
        <v>1611458</v>
      </c>
    </row>
    <row r="44">
      <c r="A44" s="4" t="inlineStr">
        <is>
          <t>Non-controlling interests</t>
        </is>
      </c>
      <c r="B44" s="5" t="n">
        <v>61866</v>
      </c>
      <c r="C44" s="5" t="n">
        <v>67631</v>
      </c>
    </row>
    <row r="45">
      <c r="A45" s="4" t="inlineStr">
        <is>
          <t>Total shareholder's equity</t>
        </is>
      </c>
      <c r="B45" s="5" t="n">
        <v>592520</v>
      </c>
      <c r="C45" s="5" t="n">
        <v>1679089</v>
      </c>
    </row>
    <row r="46">
      <c r="A46" s="4" t="inlineStr">
        <is>
          <t>Total liabilities and shareholder's equity</t>
        </is>
      </c>
      <c r="B46" s="6" t="n">
        <v>3690504</v>
      </c>
      <c r="C46" s="6" t="n">
        <v>5199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Future maturities of our long-term debt, other notes payable, and contractual obligations as disclosed in our Annual Report on Form 10-K for the year ended December 31, 2023 have not changed materially. Patents and Intellectual Property Many entities, including some of our competitors, have, or may in the future, obtain patents and other intellectual property rights that cover or affect products or services that we offer or that we may offer in the future. We may not be aware of all intellectual property rights that our products or services may potentially infringe. Damages in patent infringement cases can be substantial, and in certain circumstances can be tripled. Further, we cannot estimate the extent to which we may be required in the future to obtain licenses with respect to patents held by others and the availability and cost of any such licenses. Various parties have asserted patent and other intellectual property rights with respect to components of our products and services. We cannot be certain that these persons do not own the rights they claim, that our products do not infringe on these rights, and/or that these rights are not valid. Further, we cannot be certain that we would be able to obtain licenses from these persons on commercially reasonable terms or, if we were unable to obtain such licenses, that we would be able to redesign our products to avoid infringement. Litigation License Fee Dispute with Government of India, Department of Telecommunications In 1994, the Government of India promulgated a “National Telecommunications Policy” under which the government liberalized the telecommunications sector and required telecommunications service providers to pay fixed license fees. Pursuant to this policy, our subsidiary Hughes Communications India Private Limited (“HCIPL”), formerly known as Hughes Escorts Communications Limited, obtained a license to operate a data network over satellite using VSAT systems. In 2002, HCIPL’s license was amended pursuant to a 1999 government policy that eliminated fixed license fees and replaced them with license fees based on service providers’ adjusted gross revenue (“AGR”). In March 2005, the Indian Department of Telecommunications (“DOT”) notified HCIPL that, based on its review of HCIPL’s audited accounts and AGR statements, HCIPL must pay additional license fees and penalties and interest on such fees and penalties. HCIPL responded that the DOT had improperly calculated its AGR by including revenue from both licensed and unlicensed activities. The DOT rejected this explanation and in 2006, HCIPL filed a petition with an administrative tribunal (the “Tribunal”), challenging the DOT’s calculation of its AGR. The DOT also issued license fee assessments to other telecommunications service providers and those other providers filed similar petitions with the Tribunal. These petitions were amended, consolidated, remanded and re-appealed several times. On April 23, 2015, the Tribunal issued a judgment affirming the DOT’s calculation of AGR for the telecommunications service providers but reversing the DOT’s imposition of interest, penalties and interest on such penalties as excessive. Over subsequent years, the DOT and HCIPL and other telecommunications service providers, respectively, filed several appeals of the Tribunal’s ruling. On October 24, 2019, the Supreme Court of India (“Supreme Court”) issued an order (the “October 2019 Order”) affirming the license fee assessments imposed by the DOT, including its imposition of interest, penalties and interest on the penalties, but without indicating the amount HCIPL was required to pay the DOT, and ordering payment by January 23, 2020. On November 23, 2019, HCIPL and other telecommunication service providers filed a petition asking the Supreme Court to reconsider the October 2019 Order. The petition was denied on January 20, 2020. On January 22, 2020, HCIPL and other telecommunication service providers filed an application requesting that the Supreme Court modify the October 2019 Order to permit the DOT to calculate the final amount due and extend HCIPL’s and the other telecommunication service providers’ payment deadline. On February 14, 2020, the Supreme Court directed HCIPL and the other telecommunication service providers to explain why the Supreme Court should not initiate contempt proceedings for failure to pay the amounts due. During a hearing on March 18, 2020, the Supreme Court ordered that all amounts that were due before the October 2019 Order must be paid, including interest, penalties and interest on the penalties. The Supreme Court also ordered that the parties appear for a further hearing addressing, among other things, a proposal by the DOT to allow for extended or deferred payments of amounts due. On June 11, 2020, the Supreme Court ordered HCIPL and the other telecommunication service providers to submit affidavits addressing the proposal made by the DOT to extend the time frame for payment of the amounts owed and for HCIPL and the other telecommunication providers to provide security for such payments. On September 1, 2020, the Supreme Court issued a judgment permitting a 10-year payment schedule. Under this payment schedule, HCIPL is required to make an annual payment every March 31, through 2031. Following the Supreme Court of India’s October 2019 judgment, HCIPL made payments during the first quarter of 2020, and additional payments on each March 31 thereafter. Pursuant to the Contribution and Membership Interest Purchase Agreement (the “Purchase Agreement”) dated December 3, 2004 between The DirecTV Group, Inc. (“DirecTV”) and certain other entities relating to DirecTV’s spinoff of certain of its subsidiaries, including HCIPL, DirecTV undertook to indemnify HCIPL for certain pre-closing tax liabilities. On March 27, 2020, HCIPL filed an indemnification complaint against DirecTV in the United States District Court for the Southern District of New York, seeking to recover certain license fees, penalties and interest owed to the Indian government as a result of the aforementioned proceedings. On November 16, 2021, the New York court granted summary judgment in favor of DirecTV, but on June 22, 2023, the United States Court of Appeals for the Second Circuit reversed, holding that, under the Purchase Agreement, HCIPL is entitled to indemnification from DirecTV. The Second Circuit remanded the case back to the trial court to determine the amount of indemnification owed. The following table presents the components of the accrual: As of March 31, 2024 December 31, 2023 Additional license fees $ 3,404 $ 3,405 Penalties 3,494 3,495 Interest and interest on penalties 83,758 82,627 Less: Payments (37,929) (27,807) Total accrual 52,727 61,720 Less: Current portion 10,127 10,130 Total long-term accrual $ 42,600 $ 51,590 Any eventual payments made with respect to the ultimate outcome of this matter may be different from our accrual and such differences could be significant. Hughes Telecommunicaoes do Brasil v. State of São Paulo Treasury Department of São Paulo Treasury Department On December 12, 2019, Hughes Telecommunicaoes do Brasil (“HTB”) filed a tax annulment claim in the Judicial Court of São Paulo, claiming that a tax assessment from the State Treasury of São Paulo, for the period from January 2013 to December 2014, was based on an erroneous interpretation of an exemption to the ICMS (a state tax on, among other things, communications). In June 2022, a judicial expert determined that HTB’s interpretation of the exemption was correct. Nonetheless, in July 2023, the Court entered judgment against HTB, and in October 2023, rejected HTB’s request for clarification. In November 2023, HTB filed an appeal to the Court of Justice. We intend to vigorously defend this case. We cannot predict with any degree of certainty the outcome of the suit. The possible liability, including fees and interest, is approximat ely $7.3 million. Other In addition to the above actions, we are subject to various other legal proceedings and claims that arise in the ordinary course of business. In our opinion, the amount of ultimate liability with respect to any of these actions is unlikely to materially affect our financial condition, results of operations or liquidity, though the outcomes could be material to our operating results for any particular period, depending, in part, upon the operating results for such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Operating segments are components of an enterprise for which separate financial information is available and regularly evaluated by the chief operating decision maker(s) of an enterprise. Earnings before interest, taxes, depreciation and amortization, and net income (loss) attributable to non-controlling interests (“EBITDA”) is the primary measure used by our chief operating decision maker to evaluate segment operating performance. We operate in two operating segments: Hughes segment and ESS segment. As of March 31, 2024, the ESS operating segment did not meet the quantitative thresholds as prescribed under ASC 280, Segment Reporting , for separate reportable segments, and is not expected to meet the quantitative thresholds or be of continuing significance in the future. As such, the ESS operating segment is no longer considered a reportable segment and we included the ESS operating segment results in Corporate and Other for all periods presented. Total assets by segment have not been reported herein because the information is not provided to our chief operating decision maker on a regular basis. The following table presents total revenue, capital expenditures and EBITDA for each of our business segments: Hughes Corporate Consolidated For the three months ended March 31, 2024 External revenue $ 378,708 $ 1,296 $ 380,004 Capital expenditures $ 68,331 $ 195 $ 68,526 EBITDA $ 69,974 $ (17,229) $ 52,745 For the three months ended March 31, 2023 External revenue $ 431,195 $ 6,629 $ 437,824 Capital expenditures $ 47,025 $ — $ 47,025 EBITDA $ 157,234 $ (13,749) $ 143,485 The following table reconciles “Income (loss) before income taxes” in the Condensed Consolidated Statements of Operations to EBITDA: For the three months ended March 31, 2024 2023 Income (loss) before income taxes $ (56,018) $ 41,334 Interest income, net (17,015) (17,948) Interest expense, net of amounts capitalized 27,349 22,527 Depreciation and amortization 93,782 96,351 Net loss (income) attributable to non-controlling interests 4,647 1,221 EBITDA $ 52,745 $ 143,4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ATA - STATEMENTS OF CASH FLOW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DATA - STATEMENTS OF CASH FLOWS</t>
        </is>
      </c>
      <c r="B4" s="4" t="inlineStr">
        <is>
          <t>SUPPLEMENTAL DATA - STATEMENTS OF CASH FLOWS The following table presents certain supplemental cash flow and other non-cash data. See Note 4. Leases for supplemental cash flow and non-cash data related to leases. For the three months ended March 31, 2024 2023 Supplemental disclosure of cash flow information: Cash paid for interest, (including capitalized interest) $ 51,414 $ 52,182 Cash received for interest 25,898 15,980 Cash paid for income taxes, net of refunds (1) 196,214 — Capitalized interest — 2,566 Accrued capital expenditures 11,656 4,911 (1) Our cash paid for income taxes, net of refunds, includes approximately $195.6 million of income taxes paid to our parent Company, EchoStar. Substantially all of this balance relates to amounts previously accrued for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March 4, 2024, EchoStar commenced a tender offer to eligible employees (which excludes EchoStar’s co-founders and the non-executive/non-employee members of EchoStar’s Board of Directors) to exchange eligible stock options (which excludes the Ergen 2020 Performance Award) for new options as detailed in the Schedule TO filed March 4, 2024 with the Securities and Exchange Commission (the “Exchange Offer”), to, among other things, further align employee incentives with the current market. The Exchange Offer expired on April 1, 2024 and EchoStar accepted for exchange 4 million stock options of employees of the Company. As a result of the Exchange Offer, subsequent to March 31, 2024, the exercise price of approximately 3 million new stock options, affecting approximately 400 eligible employees of the Company, was adjusted to $14.04. The total incremental non-cash stock-based compensation expense resulting from the Exchange Offer is $3 million, which will be recognized over the remaining vesting period of the applicable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3. Certain prior period amounts have been reclassified to conform to the current period presentation.</t>
        </is>
      </c>
    </row>
    <row r="5">
      <c r="A5" s="4" t="inlineStr">
        <is>
          <t>Principles of Consolidation</t>
        </is>
      </c>
      <c r="B5" s="4" t="inlineStr">
        <is>
          <t>Principles of Consolidation We consolidate all majority owned subsidiaries, investments in entities in which we have controlling influence and VIEs where we have been determined to be the primary beneficiary. Minority interests are recorded as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densed Consolidated Statements of Operations. All significant intercompany accounts and transactions have been eliminated in consolidation. All amounts presented in these Condensed Consolidated Financial Statements are expressed in thousands of U.S. dollars, except share and per share amounts and unless otherwise noted.</t>
        </is>
      </c>
    </row>
    <row r="6">
      <c r="A6" s="4" t="inlineStr">
        <is>
          <t>Use of Estimates</t>
        </is>
      </c>
      <c r="B6" s="4" t="inlineStr">
        <is>
          <t>Use of Estimates The preparation of financial statements in conformity with GAAP requires us to make certain estimates and assumptions that affect the amounts reported in these Condensed Consolidated Financial Statements. Estimates are based on historical experience, observable market inputs, and other reasonable assumptions in accounting for, among other things (i) inputs used to recognize revenue over time, including amortization periods for deferred contract acquisition costs and relative standalone selling prices of performance obligations; (ii) allowances for doubtful accounts and estimated credit losses on investments; (iii) deferred taxes and related valuation allowances, including uncertain tax positions; (iv) loss contingencies; (v) fair value of financial instruments; (vi) fair value of assets and liabilities acquired in business combinations; and (vii) estimates of future cash flows used to evaluate and recognize impairment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is>
      </c>
    </row>
    <row r="7">
      <c r="A7" s="4" t="inlineStr">
        <is>
          <t>Contract Acquisition Costs</t>
        </is>
      </c>
      <c r="B7" s="4" t="inlineStr">
        <is>
          <t>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on a straight-line basis. We expense sales incentives as incurred if the expected amortization period is one year or less. Unamortized contract acquisition costs are included in “Other non-current assets, net” in the Condensed Consolidated Balance Sheets and related amortization expense is included in “Selling, general and administrative expenses” in the Condensed Consolidated Statements of Operations.</t>
        </is>
      </c>
    </row>
    <row r="8">
      <c r="A8" s="4" t="inlineStr">
        <is>
          <t>Research and Development</t>
        </is>
      </c>
      <c r="B8" s="4" t="inlineStr">
        <is>
          <t>Research and Development</t>
        </is>
      </c>
    </row>
    <row r="9">
      <c r="A9" s="4" t="inlineStr">
        <is>
          <t>Advertising Costs</t>
        </is>
      </c>
      <c r="B9" s="4" t="inlineStr">
        <is>
          <t>Advertising Costs</t>
        </is>
      </c>
    </row>
    <row r="10">
      <c r="A10" s="4" t="inlineStr">
        <is>
          <t>Fair Value Measurements</t>
        </is>
      </c>
      <c r="B10" s="4" t="inlineStr">
        <is>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a. Level 1, defined as observable inputs being quoted prices in active markets for identical assets; b.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and c. Level 3, defined as unobservable inputs for which little or no market data exists, consistent with reasonably available assumptions made by other participants therefore requiring assumptions based on the best information available. As of March 31, 2024 and December 31, 2023, the carrying amount for cash and cash equivalents, trade accounts receivable (net of allowance for credit losses) and contract assets, and current liabilities (excluding the “Current portion of long-term debt and other notes payable”) was equal to or approximated fair value due to their short-term nature or proximity to current market rates.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There were no transfers between levels during the three months ended March 31, 2024 and 2023. See Note 5. Marketable Investment Securities, Restricted Cash and Cash Equivalents, and Other Investments for the fair value of our marketable investment securitie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Long-Term Debt and Other Notes Payable for the fair value of our long-term debt.</t>
        </is>
      </c>
    </row>
    <row r="11">
      <c r="A11" s="4" t="inlineStr">
        <is>
          <t>Recently Issued Accounting Pronouncements Not Yet Adopted</t>
        </is>
      </c>
      <c r="B11" s="4" t="inlineStr">
        <is>
          <t>Recently Issued Accounting Pronouncements Not Yet Adopted Income Taxes - Improvements to Income Tax Disclosures On December 14, 2023, the FASB issued ASU 2023-9, Income Taxes (Topic 740): Improvements to Income Tax Disclosures (“ASU 2023-09”), which will enhance income tax disclosures. ASU 2023-09 requires among other items disaggregated information in a reporting entity’s rate reconciliation table, clarification on uncertain tax positions and the related financial statement impact as well as information on income taxes paid on a disaggregated basis. This standard will be effective for fiscal years beginning after December 15, 2024. Early adoption is permitted. We are evaluating the impact the adoption of ASU 2023‑09 will have on our Condensed Consolidated Financial Statements and related disclosures. Segment Reporting - Improvements to Reportable Segment Disclosures On November 27, 2023, the FASB issued ASU 2023-07 Segment Reporting (Topic 280): Improvements to Reporting Segment Disclosures (“ASU 2023-07”), which will enhance financial reporting by providing additional information about a public company’s significant segment expenses and more timely and detailed segment information reporting throughout the fiscal period. This standard will be effective for fiscal years beginning after December 15, 2023, and interim periods within fiscal years beginning after December 15, 2024. Early adoption is permitted. We are evaluating the impact the adoption of ASU 2023-07 will have on our Condensed Consolidated Financial Statements and related disclosures. Business Combinations - Joint Venture Formations On August 23, 2023, the FASB issued ASU 2023-05, Business Combinations — Joint Venture Formations (Subtopic 805-60) (“ASU 2023-05”), which requires an entity that qualifies as either a joint venture or a corporate joint venture as defined in the FASB Accounting Standards Codification (ASC) master glossary to apply a new basis of accounting upon the formation of the joint venture. This standard will be effective for all joint venture formations with a formation date on or after January 1, 2025.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We are evaluating the impact the adoption of ASU 2023-05 will have on our Condensed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ost of Sales and Research and Development Costs</t>
        </is>
      </c>
      <c r="B4" s="4" t="inlineStr">
        <is>
          <t xml:space="preserve">The following table presents the research and development costs incurred: For the three months ended March 31, 2024 2023 Cost of sales - equipment and other $ 11,212 $ 8,678 Research and development expenses $ 5,513 $ 8,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mponents of Contract Balances</t>
        </is>
      </c>
      <c r="B4" s="4" t="inlineStr">
        <is>
          <t xml:space="preserve">The following table presents the components of our contract balances: As of March 31, 2024 December 31, 2023 Contract assets $ 72,292 $ 66,095 Contract liabilities: Current $ 101,148 $ 116,187 Non-current 6,616 7,401 Total contract liabilities $ 107,764 $ 123,588 The following table presents the revenue recognized in the Condensed Consolidated Statements of Operations that was previously included within contract liabilities: For the three months ended March 31, 2024 2023 Revenue $ 57,973 $ 60,963 </t>
        </is>
      </c>
    </row>
    <row r="5">
      <c r="A5" s="4" t="inlineStr">
        <is>
          <t>Schedule of Allowance for Credit Loss</t>
        </is>
      </c>
      <c r="B5" s="4" t="inlineStr">
        <is>
          <t xml:space="preserve">The following table presents the activity in our allowance for doubtful accounts: For the three months ended March 31, 2024 Balance at beginning of period $ 20,399 Credit losses 9,151 Deductions (6,720) Foreign currency translation (26) Balance at end of period $ 22,804 </t>
        </is>
      </c>
    </row>
    <row r="6">
      <c r="A6" s="4" t="inlineStr">
        <is>
          <t>Schedule of Activity in Contract Acquisition Costs</t>
        </is>
      </c>
      <c r="B6" s="4" t="inlineStr">
        <is>
          <t xml:space="preserve">The following table presents the activity in our contract acquisition costs, net: For the three months ended March 31, 2024 2023 Balance at beginning of period $ 49,343 $ 64,447 Additions 13,040 11,973 Amortization expense (9,742) (16,638) Foreign currency translation (139) 452 Balance at end of period $ 52,502 $ 60,234 </t>
        </is>
      </c>
    </row>
    <row r="7">
      <c r="A7" s="4" t="inlineStr">
        <is>
          <t>Schedule of Disaggregation of Revenue</t>
        </is>
      </c>
      <c r="B7" s="4" t="inlineStr">
        <is>
          <t xml:space="preserve">Revenue is attributed to geographic markets based upon the billing location of the customer. Substantially all of our revenue is related to our Hughes segment. The following tables present our revenue from customer contracts disaggregated by primary geographic market: For the three months ended March 31, 2024 2023 North America $ 307,848 $ 354,450 South and Central America 35,955 38,373 Other 36,201 45,001 Total revenue $ 380,004 $ 437,824 The following tables present our revenue disaggregated by the nature of products and services. Substantially all of our revenue is related to our Hughes segment: For the three months ended March 31, 2024 2023 Service revenue: Services $ 312,949 $ 363,427 Lease revenue 6,555 12,327 Total service revenue 319,504 375,754 Equipment and other revenue: Equipment 35,132 20,965 Design, development and construction services 24,284 36,904 Lease revenue 1,084 4,201 Total equipment and other revenue 60,500 62,070 Total revenue $ 380,004 $ 437,8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Assets and Liabilities</t>
        </is>
      </c>
      <c r="B4" s="4" t="inlineStr">
        <is>
          <t>The following table presents the amounts for right-of-use (“ROU”) assets and lease liabilities: As of March 31, 2024 December 31, 2023 Right-of-use assets: Operating $ 1,004,285 $ 1,031,303 Finance 210,958 218,807 Total right-of-use assets $ 1,215,243 $ 1,250,110 Lease liabilities: Current: Operating (1) $ 99,485 $ 155,932 Finance — — Total current 99,485 155,932 Non-current: Operating 810,558 897,084 Finance — — Total non-current 810,558 897,084 Total lease liabilities $ 910,043 $ 1,053,016 (1) The decrease in current operating lease liabilities is due to a prepayment related to the EchoStar XXIV satellite.</t>
        </is>
      </c>
    </row>
    <row r="5">
      <c r="A5" s="4" t="inlineStr">
        <is>
          <t>Schedule of Lease Cost, Weighted Average Term, Discount Rates and Cash Flows</t>
        </is>
      </c>
      <c r="B5" s="4" t="inlineStr">
        <is>
          <t xml:space="preserve">The following table presents the components of lease cost and weighted-average lease terms and discount rates for operating and finance leases: For the three months ended March 31, 2024 2023 Lease cost: Operating lease cost (1) $ 54,404 $ 6,548 Finance lease cost: Amortization of right-of-use assets 4,523 7,141 Interest on lease liabilities — — Total finance lease cost 4,523 7,141 Short-term lease cost — — Variable lease cost — — Total lease cost $ 58,927 $ 13,689 (1) The increase in operating lease cost is due to the EchoStar XXIV satellite lease, which was effective December 19, 2023. As of March 31, 2024 December 31, 2023 Lease term and discount rate: Weighted-average remaining lease term: Finance leases 0.0 years 0.0 years Operating leases 7.2 years 7.5 years Weighted-average discount rate: Finance leases — % — % Operating leases 12.1 % 12.1 % Supplemental cash flow information related to leases was as follows: For the three months ended March 31, 2024 2023 Cash paid for amounts included in the measurement of lease liabilities: Operating cash flows from operating leases $ 170,259 $ 6,786 Operating cash flows from finance leases — — Financing cash flows from finance leases — — </t>
        </is>
      </c>
    </row>
    <row r="6">
      <c r="A6" s="4" t="inlineStr">
        <is>
          <t>Schedule of Operating Lease Liability Maturity</t>
        </is>
      </c>
      <c r="B6" s="4" t="inlineStr">
        <is>
          <t xml:space="preserve">Maturities of lease liabilities as of March 31, 2024 were as follows: Operating Leases Year ending December 31, 2024 (remaining nine months) $ 79,359 2025 215,164 2026 213,369 2027 211,884 2028 209,961 2029 and beyond 480,350 Total future minimum lease payments 1,410,087 Less: Interest (500,044) Total lease liabilities $ 910,043 </t>
        </is>
      </c>
    </row>
    <row r="7">
      <c r="A7" s="4" t="inlineStr">
        <is>
          <t>Schedule of Sales-type Lease Revenue</t>
        </is>
      </c>
      <c r="B7" s="4" t="inlineStr">
        <is>
          <t xml:space="preserve">The following table presents our lease revenue by type of lease: For the three months ended March 31, 2024 2023 Sales-type lease revenue: Revenue at lease commencement $ 549 $ 3,754 Interest income 535 447 Total sales-type lease revenue 1,084 4,201 Operating lease revenue 6,555 12,327 Total lease revenue $ 7,639 $ 16,528 </t>
        </is>
      </c>
    </row>
    <row r="8">
      <c r="A8" s="4" t="inlineStr">
        <is>
          <t>Schedule of Operating Lease Revenue</t>
        </is>
      </c>
      <c r="B8" s="4" t="inlineStr">
        <is>
          <t xml:space="preserve">The following table presents our lease revenue by type of lease: For the three months ended March 31, 2024 2023 Sales-type lease revenue: Revenue at lease commencement $ 549 $ 3,754 Interest income 535 447 Total sales-type lease revenue 1,084 4,201 Operating lease revenue 6,555 12,327 Total lease revenue $ 7,639 $ 16,528 </t>
        </is>
      </c>
    </row>
    <row r="9">
      <c r="A9" s="4" t="inlineStr">
        <is>
          <t>Schedule of Operating Lease Payments to be Received</t>
        </is>
      </c>
      <c r="B9" s="4" t="inlineStr">
        <is>
          <t xml:space="preserve">The following table presents future operating lease payments to be received as of March 31, 2024: Amounts December 31, 2024 (remaining nine months) $ 6,415 2025 4,953 2026 3,567 2027 3,488 2028 672 2029 and beyond 177 Total lease payments to be received $ 19,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Marketable Investment Securities</t>
        </is>
      </c>
      <c r="B4" s="4" t="inlineStr">
        <is>
          <t xml:space="preserve">The following table presents our “Marketable investment securities”: As of March 31, 2024 December 31, 2023 Marketable investment securities: Available-for-sale debt securities: Corporate bonds $ 7,505 $ 91,548 Commercial paper — 282,898 Other debt securities 69 43,297 Total marketable investment securities $ 7,574 $ 417,743 </t>
        </is>
      </c>
    </row>
    <row r="5">
      <c r="A5" s="4" t="inlineStr">
        <is>
          <t>Schedule of Available-for-sale Securities Reconciliation</t>
        </is>
      </c>
      <c r="B5" s="4" t="inlineStr">
        <is>
          <t xml:space="preserve">The following table presents the components of our available-for-sale debt securities: Amortized Unrealized Estimated Cost Gains Losses Fair Value As of March 31, 2024 Corporate bonds $ 7,500 $ 5 $ — $ 7,505 Commercial paper — — — — Other debt securities 69 — — 69 Total available-for-sale debt securities $ 7,569 $ 5 $ — $ 7,574 As of December 31, 2023 Corporate bonds $ 91,474 $ 79 $ (5) $ 91,548 Commercial paper 282,898 — — 282,898 Other debt securities 43,307 — (10) 43,297 Total available-for-sale debt securities $ 417,679 $ 79 $ (15) $ 417,743 </t>
        </is>
      </c>
    </row>
    <row r="6">
      <c r="A6" s="4" t="inlineStr">
        <is>
          <t>Schedule of Activity on Available-for-sale Debt Securities</t>
        </is>
      </c>
      <c r="B6" s="4" t="inlineStr">
        <is>
          <t xml:space="preserve">The following table presents the activity on our available-for-sale debt securities: For the three months ended March 31, 2024 2023 Proceeds from sales $ 294,292 $ 38,109 </t>
        </is>
      </c>
    </row>
    <row r="7">
      <c r="A7" s="4" t="inlineStr">
        <is>
          <t>Schedule of Equity Method Investments</t>
        </is>
      </c>
      <c r="B7" s="4" t="inlineStr">
        <is>
          <t xml:space="preserve">The following table presents our “Other investments, net”: As of March 31, 2024 December 31, 2023 Other investments, net: Equity method investments $ 38,526 $ 42,859 Cost method investments 11,278 11,278 Total other investments, net $ 49,804 $ 54,137 </t>
        </is>
      </c>
    </row>
    <row r="8">
      <c r="A8" s="4" t="inlineStr">
        <is>
          <t>Schedule of Fair Value Measurements</t>
        </is>
      </c>
      <c r="B8" s="4" t="inlineStr">
        <is>
          <t xml:space="preserve">Our investments measured at fair value on a recurring basis were as follows: Level 1 Level 2 Total As of March 31, 2024 Cash equivalents (including restricted) $ 17,418 $ 127,600 $ 145,018 Available-for-sale debt securities: Corporate bonds $ — $ 7,505 $ 7,505 Commercial paper — — — Other debt securities — 69 69 Total marketable investment securities $ — $ 7,574 $ 7,574 As of December 31, 2023 Cash equivalents (including restricted) $ 177,009 $ 999,347 $ 1,176,356 Available-for-sale debt securities: Corporate bonds $ — $ 91,548 $ 91,548 Commercial paper — 282,898 282,898 Other debt securities 38,799 4,498 43,297 Total marketable investment securities $ 38,799 $ 378,944 $ 417,743 </t>
        </is>
      </c>
    </row>
    <row r="9">
      <c r="A9" s="4" t="inlineStr">
        <is>
          <t>Schedule of Investments</t>
        </is>
      </c>
      <c r="B9" s="4" t="inlineStr">
        <is>
          <t xml:space="preserve">Other, net” within “Other Income (Expense)” included on our Condensed Consolidated Statements of Operations is as follows: For the three months ended Other, net: 2024 2023 Marketable and non-marketable investment securities - realized and unrealized gains (loss) $ 200 $ (3) Equity in earnings (losses) of unconsolidated affiliates (1,333) (551) Foreign currency transaction gains (losses) (286) 3,030 Other (5) 29 Total $ (1,424) $ 2,5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hare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1000000</v>
      </c>
      <c r="C8" s="5" t="n">
        <v>1000000</v>
      </c>
    </row>
    <row r="9">
      <c r="A9" s="4" t="inlineStr">
        <is>
          <t>Common stock, shares issued (in shares)</t>
        </is>
      </c>
      <c r="B9" s="5" t="n">
        <v>1078</v>
      </c>
      <c r="C9" s="5" t="n">
        <v>1078</v>
      </c>
    </row>
    <row r="10">
      <c r="A10" s="4" t="inlineStr">
        <is>
          <t>Common stock, shares outstanding (in shares)</t>
        </is>
      </c>
      <c r="B10" s="5" t="n">
        <v>1078</v>
      </c>
      <c r="C10" s="5" t="n">
        <v>1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3 Months Ended</t>
        </is>
      </c>
    </row>
    <row r="2">
      <c r="B2" s="2" t="inlineStr">
        <is>
          <t>Mar. 31, 2024</t>
        </is>
      </c>
    </row>
    <row r="3">
      <c r="A3" s="3" t="inlineStr">
        <is>
          <t>Inventory, Net [Abstract]</t>
        </is>
      </c>
      <c r="B3" s="4" t="inlineStr">
        <is>
          <t xml:space="preserve"> </t>
        </is>
      </c>
    </row>
    <row r="4">
      <c r="A4" s="4" t="inlineStr">
        <is>
          <t>Schedule of Inventory</t>
        </is>
      </c>
      <c r="B4" s="4" t="inlineStr">
        <is>
          <t xml:space="preserve">Inventory consisted of the following: As of March 31, 2024 December 31, 2023 Raw materials $ 44,031 $ 32,492 Work-in-process 30,247 32,832 Finished goods 94,313 101,912 Total inventory $ 168,591 $ 167,2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Depreciable Life (In Years) As of March 31, 2024 December 31, 2023 Equipment leased to customers 2 to 4 $ 781,707 $ 883,565 Satellites (1) 5 to 15 1,218,499 1,506,541 Satellites acquired under finance lease agreements 15 365,057 368,384 Land — 13,518 13,547 Buildings and improvements 1 to 40 128,928 115,354 Furniture, fixtures, equipment and other 1 to 12 1,062,600 977,154 Construction in progress — 9,340 28,217 Total property and equipment 3,579,649 3,892,762 Accumulated depreciation (2,351,943) (2,642,688) Property and equipment, net $ 1,227,706 $ 1,250,074 (1) The Spaceway 3 satellite was deorbited in January 2024. Depreciation and amortization expense consisted of the following: For the three months ended March 31, 2024 2023 Equipment leased to customers $ 28,069 $ 43,236 Satellites 26,899 24,941 Buildings, furniture, fixtures, equipment and other 22,885 13,175 Software and computer equipment 6,602 6,995 Intangible assets and other amortization expense 9,327 8,004 Total depreciation and amortization expense $ 93,782 $ 96,351 </t>
        </is>
      </c>
    </row>
    <row r="5">
      <c r="A5" s="4" t="inlineStr">
        <is>
          <t>Schedule of Satellites</t>
        </is>
      </c>
      <c r="B5" s="4" t="inlineStr">
        <is>
          <t>As of March 31, 2024, our satellite fleet in service consisted of the following: Satellites Segment Launch Date Degree Orbital Depreciable Life (In Years) Lease Termination Date Owned: EchoStar XVII Hughes July 2012 107 W 15 N/A EchoStar XIX Hughes December 2016 97.1 W 15 N/A Al Yah 3 (“AY3”) (1) Hughes January 2018 20 W 5 N/A EchoStar IX (2) (3) Corporate and Other August 2003 121 W 12 N/A Finance leases: Eutelsat 65 West A Hughes March 2016 65 W 15 July 2031 Telesat T19V Hughes July 2018 63 W 15 August 2033 EchoStar 105/SES-11 Corporate and Other October 2017 105 W 15 November 2028 Operating leases: EchoStar XXIV Hughes July 2023 95.2 W N/A December 2030 (1) Upon consummation of our joint venture with Al Yah Satellite Communications Company PrJSC (“Yahsat”) in Brazil in November 2019, we acquired the Brazilian Ka-band payload on this satellite with a remaining useful life of 7 years as of that time. In the second quarter of 2023 we reduced the estimated useful life of the satellite as a result of certain technical anomalies. In order to safeguard the future operability of the satellite, the Company has, in conjunction with recommendations from the satellite manufacturer, implemented immediate and long-term remedial actions. A revised estimate of the satellite’s remaining lifetime has been calculated using operational data of the first two quarters of 2023. The Company updated the remaining useful life of AY3 and related ground assets prospectively from April 1, 2023, to reflect the change in estimate. This has increased the depreciation expense for the current three month period by $3.7 million. The increase is expected to be $12.8 million for the year full year 2024. Although the anomalies are expected to shorten the remaining useful life of the satellite, they have not affected its current operation. (2) We own the Ka-band and Ku-band payloads on this satellite. (3) The Company placed the satellite in an inclined-orbit in the first quarter of 2023. Inclined-orbit will extend its life to enable further revenue generating opportun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Regulatory Authorizations</t>
        </is>
      </c>
      <c r="B4" s="4" t="inlineStr">
        <is>
          <t>The following table presents our “Regulatory authorizations, net”: Finite lived Cost Accumulated Amortization Total Indefinite lived Total Balance, December 31, 2022 $ 11,331 $ (2,712) $ 8,619 $ 400,000 $ 408,619 Amortization expense — (215) (215) — (215) Currency translation adjustments 713 (168) 545 — 545 Balance, March 31, 2023 $ 12,044 $ (3,095) $ 8,949 $ 400,000 $ 408,949 Balance, December 31, 2023 $ 12,754 $ (4,935) $ 7,819 $ 400,000 $ 407,819 Amortization expense — (545) (545) — (545) Currency translation adjustments 98 13 111 — 111 Balance, March 31, 2024 $ 12,852 $ (5,467) $ 7,385 $ 400,000 $ 407,385 Weighted-average useful life (in years) 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AND OTHER 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Carrying Amount and Fair Values of Long-term Debt</t>
        </is>
      </c>
      <c r="B4" s="4" t="inlineStr">
        <is>
          <t xml:space="preserve">The following table summarizes the carrying amount and fair value of our debt facilities as of March 31, 2024 and December 31, 2023: As of March 31, 2024 December 31, 2023 Carrying Amount Fair Value Carrying Amount Fair Value Senior Secured Notes: 5 1/4% Senior Secured Notes due 2026 $ 750,000 $ 625,200 $ 750,000 $ 665,678 Senior Unsecured Notes: 6 5/8% Senior Unsecured Notes due 2026 750,000 445,875 750,000 591,525 Subtotal 1,500,000 1,071,075 1,500,000 1,257,203 Less: Unamortized debt issuance costs (2,176) — (2,391) — Other notes payable 45,377 — 46,594 — Total long-term debt and other notes payable (including current portion) $ 1,543,201 $ 1,544,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 ECHOSTAR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our “Service revenue” from EchoStar: For the three months ended March 31, 2024 2023 Service revenue - EchoStar $ 1,214 $ 1,140 The following table presents the corresponding related party receivables: As of March 31, 2024 December 31, 2023 Related party receivables - EchoStar - non-current $ 60,841 $ 61,283 The following table presents our operating expenses from EchoStar: For the three months ended March 31, 2024 2023 Operating expenses - EchoStar $ 20,478 $ 20,910 As of March 31, 2024 December 31, 2023 Related party payables - EchoStar - current, net $ 17,915 $ 195,558 Related party payables - EchoStar - non-current 26,277 26,453 Total related party payables - EchoStar $ 44,192 $ 222,011 Operating lease liabilities - EchoStar - current 82,179 138,694 Operating lease liabilities - EchoStar - non-current 673,089 755,379 Total operating lease liabilities - EchoStar $ 755,268 $ 894,073 The Company settled its December 31, 2023 Related party payables - EchoStar - current, net with EchoStar in the first quarter of 2024. The following table presents our Services revenue - DISH Network: For the three months ended March 31, 2024 2023 Service revenue - DISH Network $ 2,407 $ 3,378 The following table presents the related trade accounts receivable: As of March 31, 2024 December 31, 2023 Trade accounts receivable - DISH Network $ 7,546 $ 5,038 The following table presents our operating expenses related to DISH Network: For the three months ended March 31, 2024 2023 Operating expenses - DISH Network $ 874 $ 1,120 The following table presents the related trade accounts payable: As of March 31, 2024 December 31, 2023 Trade accounts payable - DISH Network $ 2,085 $ 1,847 The following table summarizes our transactions with Deluxe: For the three months ended March 31, 2024 2023 Revenue from Deluxe $ 1,369 $ 1,332 As of March 31, 2024 December 31, 2023 Trade accounts receivable from Deluxe $ 1,063 $ 1,247 The following table summarizes our transactions with BCS: For the three months ended March 31, 2024 2023 Revenue from BCS $ 746 $ 822 As of March 31, 2024 December 31, 2023 Trade accounts receivable from BCS $ 3,954 $ 3,3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 OTHER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our “Service revenue” from EchoStar: For the three months ended March 31, 2024 2023 Service revenue - EchoStar $ 1,214 $ 1,140 The following table presents the corresponding related party receivables: As of March 31, 2024 December 31, 2023 Related party receivables - EchoStar - non-current $ 60,841 $ 61,283 The following table presents our operating expenses from EchoStar: For the three months ended March 31, 2024 2023 Operating expenses - EchoStar $ 20,478 $ 20,910 As of March 31, 2024 December 31, 2023 Related party payables - EchoStar - current, net $ 17,915 $ 195,558 Related party payables - EchoStar - non-current 26,277 26,453 Total related party payables - EchoStar $ 44,192 $ 222,011 Operating lease liabilities - EchoStar - current 82,179 138,694 Operating lease liabilities - EchoStar - non-current 673,089 755,379 Total operating lease liabilities - EchoStar $ 755,268 $ 894,073 The Company settled its December 31, 2023 Related party payables - EchoStar - current, net with EchoStar in the first quarter of 2024. The following table presents our Services revenue - DISH Network: For the three months ended March 31, 2024 2023 Service revenue - DISH Network $ 2,407 $ 3,378 The following table presents the related trade accounts receivable: As of March 31, 2024 December 31, 2023 Trade accounts receivable - DISH Network $ 7,546 $ 5,038 The following table presents our operating expenses related to DISH Network: For the three months ended March 31, 2024 2023 Operating expenses - DISH Network $ 874 $ 1,120 The following table presents the related trade accounts payable: As of March 31, 2024 December 31, 2023 Trade accounts payable - DISH Network $ 2,085 $ 1,847 The following table summarizes our transactions with Deluxe: For the three months ended March 31, 2024 2023 Revenue from Deluxe $ 1,369 $ 1,332 As of March 31, 2024 December 31, 2023 Trade accounts receivable from Deluxe $ 1,063 $ 1,247 The following table summarizes our transactions with BCS: For the three months ended March 31, 2024 2023 Revenue from BCS $ 746 $ 822 As of March 31, 2024 December 31, 2023 Trade accounts receivable from BCS $ 3,954 $ 3,333 </t>
        </is>
      </c>
    </row>
    <row r="5">
      <c r="A5" s="4" t="inlineStr">
        <is>
          <t>Schedule of Other Investment Transactions</t>
        </is>
      </c>
      <c r="B5" s="4" t="inlineStr">
        <is>
          <t xml:space="preserve">The table below summarizes our transactions with Hughes Systique: As of March 31, 2024 December 31, 2023 Amounts payable to Hughes Systique $ 1,483 $ 1,704 For the three months ended March 31, 2024 Purchases from Hughes Systique $ 4,5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Accrual For License Fee Dispute</t>
        </is>
      </c>
      <c r="B4" s="4" t="inlineStr">
        <is>
          <t xml:space="preserve">The following table presents the components of the accrual: As of March 31, 2024 December 31, 2023 Additional license fees $ 3,404 $ 3,405 Penalties 3,494 3,495 Interest and interest on penalties 83,758 82,627 Less: Payments (37,929) (27,807) Total accrual 52,727 61,720 Less: Current portion 10,127 10,130 Total long-term accrual $ 42,600 $ 51,5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EBITDA, and Capital Expenditures by Operating Segments</t>
        </is>
      </c>
      <c r="B4" s="4" t="inlineStr">
        <is>
          <t xml:space="preserve">The following table presents total revenue, capital expenditures and EBITDA for each of our business segments: Hughes Corporate Consolidated For the three months ended March 31, 2024 External revenue $ 378,708 $ 1,296 $ 380,004 Capital expenditures $ 68,331 $ 195 $ 68,526 EBITDA $ 69,974 $ (17,229) $ 52,745 For the three months ended March 31, 2023 External revenue $ 431,195 $ 6,629 $ 437,824 Capital expenditures $ 47,025 $ — $ 47,025 EBITDA $ 157,234 $ (13,749) $ 143,485 </t>
        </is>
      </c>
    </row>
    <row r="5">
      <c r="A5" s="4" t="inlineStr">
        <is>
          <t>Schedule of Reconciliation of EBITDA to Reported Income (Loss) Before Income Taxes</t>
        </is>
      </c>
      <c r="B5" s="4" t="inlineStr">
        <is>
          <t xml:space="preserve">The following table reconciles “Income (loss) before income taxes” in the Condensed Consolidated Statements of Operations to EBITDA: For the three months ended March 31, 2024 2023 Income (loss) before income taxes $ (56,018) $ 41,334 Interest income, net (17,015) (17,948) Interest expense, net of amounts capitalized 27,349 22,527 Depreciation and amortization 93,782 96,351 Net loss (income) attributable to non-controlling interests 4,647 1,221 EBITDA $ 52,745 $ 143,4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ATA - STATEMENTS OF CASH FLOW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Noncash Investing and Financing Activities</t>
        </is>
      </c>
      <c r="B4" s="4" t="inlineStr">
        <is>
          <t>The following table presents certain supplemental cash flow and other non-cash data. See Note 4. Leases for supplemental cash flow and non-cash data related to leases. For the three months ended March 31, 2024 2023 Supplemental disclosure of cash flow information: Cash paid for interest, (including capitalized interest) $ 51,414 $ 52,182 Cash received for interest 25,898 15,980 Cash paid for income taxes, net of refunds (1) 196,214 — Capitalized interest — 2,566 Accrued capital expenditures 11,656 4,911 (1) Our cash paid for income taxes, net of refunds, includes approximately $195.6 million of income taxes paid to our parent Company, EchoStar. Substantially all of this balance relates to amounts previously accrued for as of December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ACTIVITIES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380004</v>
      </c>
      <c r="C4" s="6" t="n">
        <v>437824</v>
      </c>
    </row>
    <row r="5">
      <c r="A5" s="3" t="inlineStr">
        <is>
          <t>Costs and expenses (exclusive of depreciation and amortization):</t>
        </is>
      </c>
      <c r="B5" s="4" t="inlineStr">
        <is>
          <t xml:space="preserve"> </t>
        </is>
      </c>
      <c r="C5" s="4" t="inlineStr">
        <is>
          <t xml:space="preserve"> </t>
        </is>
      </c>
    </row>
    <row r="6">
      <c r="A6" s="4" t="inlineStr">
        <is>
          <t>Selling, general and administrative expenses</t>
        </is>
      </c>
      <c r="B6" s="5" t="n">
        <v>103652</v>
      </c>
      <c r="C6" s="5" t="n">
        <v>112355</v>
      </c>
    </row>
    <row r="7">
      <c r="A7" s="4" t="inlineStr">
        <is>
          <t>Depreciation and amortization</t>
        </is>
      </c>
      <c r="B7" s="5" t="n">
        <v>93782</v>
      </c>
      <c r="C7" s="5" t="n">
        <v>96351</v>
      </c>
    </row>
    <row r="8">
      <c r="A8" s="4" t="inlineStr">
        <is>
          <t>Total costs and expenses</t>
        </is>
      </c>
      <c r="B8" s="5" t="n">
        <v>424264</v>
      </c>
      <c r="C8" s="5" t="n">
        <v>394416</v>
      </c>
    </row>
    <row r="9">
      <c r="A9" s="4" t="inlineStr">
        <is>
          <t>Operating income (loss)</t>
        </is>
      </c>
      <c r="B9" s="5" t="n">
        <v>-44260</v>
      </c>
      <c r="C9" s="5" t="n">
        <v>43408</v>
      </c>
    </row>
    <row r="10">
      <c r="A10" s="3" t="inlineStr">
        <is>
          <t>Other income (expense):</t>
        </is>
      </c>
      <c r="B10" s="4" t="inlineStr">
        <is>
          <t xml:space="preserve"> </t>
        </is>
      </c>
      <c r="C10" s="4" t="inlineStr">
        <is>
          <t xml:space="preserve"> </t>
        </is>
      </c>
    </row>
    <row r="11">
      <c r="A11" s="4" t="inlineStr">
        <is>
          <t>Interest income, net</t>
        </is>
      </c>
      <c r="B11" s="5" t="n">
        <v>17015</v>
      </c>
      <c r="C11" s="5" t="n">
        <v>17948</v>
      </c>
    </row>
    <row r="12">
      <c r="A12" s="4" t="inlineStr">
        <is>
          <t>Interest expense, net of amounts capitalized</t>
        </is>
      </c>
      <c r="B12" s="5" t="n">
        <v>-27349</v>
      </c>
      <c r="C12" s="5" t="n">
        <v>-22527</v>
      </c>
    </row>
    <row r="13">
      <c r="A13" s="4" t="inlineStr">
        <is>
          <t>Other, net (Note 5)</t>
        </is>
      </c>
      <c r="B13" s="5" t="n">
        <v>-1424</v>
      </c>
      <c r="C13" s="5" t="n">
        <v>2505</v>
      </c>
    </row>
    <row r="14">
      <c r="A14" s="4" t="inlineStr">
        <is>
          <t>Total</t>
        </is>
      </c>
      <c r="B14" s="5" t="n">
        <v>-11758</v>
      </c>
      <c r="C14" s="5" t="n">
        <v>-2074</v>
      </c>
    </row>
    <row r="15">
      <c r="A15" s="4" t="inlineStr">
        <is>
          <t>Income (loss) before income taxes</t>
        </is>
      </c>
      <c r="B15" s="5" t="n">
        <v>-56018</v>
      </c>
      <c r="C15" s="5" t="n">
        <v>41334</v>
      </c>
    </row>
    <row r="16">
      <c r="A16" s="4" t="inlineStr">
        <is>
          <t>Income tax benefit (provision), net</t>
        </is>
      </c>
      <c r="B16" s="5" t="n">
        <v>5752</v>
      </c>
      <c r="C16" s="5" t="n">
        <v>-14706</v>
      </c>
    </row>
    <row r="17">
      <c r="A17" s="4" t="inlineStr">
        <is>
          <t>Net income (loss)</t>
        </is>
      </c>
      <c r="B17" s="5" t="n">
        <v>-50266</v>
      </c>
      <c r="C17" s="5" t="n">
        <v>26628</v>
      </c>
    </row>
    <row r="18">
      <c r="A18" s="4" t="inlineStr">
        <is>
          <t>Less: Net loss (income) attributable to non-controlling interests</t>
        </is>
      </c>
      <c r="B18" s="5" t="n">
        <v>4647</v>
      </c>
      <c r="C18" s="5" t="n">
        <v>1221</v>
      </c>
    </row>
    <row r="19">
      <c r="A19" s="4" t="inlineStr">
        <is>
          <t>Net income (loss) attributable to HSSC</t>
        </is>
      </c>
      <c r="B19" s="5" t="n">
        <v>-45619</v>
      </c>
      <c r="C19" s="5" t="n">
        <v>27849</v>
      </c>
    </row>
    <row r="20">
      <c r="A20" s="4" t="inlineStr">
        <is>
          <t>Services</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 revenue</t>
        </is>
      </c>
      <c r="B22" s="5" t="n">
        <v>319504</v>
      </c>
      <c r="C22" s="5" t="n">
        <v>375754</v>
      </c>
    </row>
    <row r="23">
      <c r="A23" s="3" t="inlineStr">
        <is>
          <t>Costs and expenses (exclusive of depreciation and amortization):</t>
        </is>
      </c>
      <c r="B23" s="4" t="inlineStr">
        <is>
          <t xml:space="preserve"> </t>
        </is>
      </c>
      <c r="C23" s="4" t="inlineStr">
        <is>
          <t xml:space="preserve"> </t>
        </is>
      </c>
    </row>
    <row r="24">
      <c r="A24" s="4" t="inlineStr">
        <is>
          <t>Cost of sales</t>
        </is>
      </c>
      <c r="B24" s="5" t="n">
        <v>170450</v>
      </c>
      <c r="C24" s="5" t="n">
        <v>134039</v>
      </c>
    </row>
    <row r="25">
      <c r="A25" s="4" t="inlineStr">
        <is>
          <t>Equipment sales and other revenue</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5" t="n">
        <v>60500</v>
      </c>
      <c r="C27" s="5" t="n">
        <v>62070</v>
      </c>
    </row>
    <row r="28">
      <c r="A28" s="3" t="inlineStr">
        <is>
          <t>Costs and expenses (exclusive of depreciation and amortization):</t>
        </is>
      </c>
      <c r="B28" s="4" t="inlineStr">
        <is>
          <t xml:space="preserve"> </t>
        </is>
      </c>
      <c r="C28" s="4" t="inlineStr">
        <is>
          <t xml:space="preserve"> </t>
        </is>
      </c>
    </row>
    <row r="29">
      <c r="A29" s="4" t="inlineStr">
        <is>
          <t>Cost of sales</t>
        </is>
      </c>
      <c r="B29" s="6" t="n">
        <v>56380</v>
      </c>
      <c r="C29" s="6" t="n">
        <v>516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 $ in Thousands</t>
        </is>
      </c>
      <c r="B1" s="2" t="inlineStr">
        <is>
          <t>3 Months Ended</t>
        </is>
      </c>
      <c r="D1" s="2" t="inlineStr">
        <is>
          <t>12 Months Ended</t>
        </is>
      </c>
    </row>
    <row r="2">
      <c r="B2" s="2" t="inlineStr">
        <is>
          <t>Mar. 31, 2024 USD ($) program</t>
        </is>
      </c>
      <c r="C2" s="2" t="inlineStr">
        <is>
          <t>Mar. 31, 2023 USD ($)</t>
        </is>
      </c>
      <c r="D2" s="2" t="inlineStr">
        <is>
          <t>Dec. 31, 2023 USD ($)</t>
        </is>
      </c>
    </row>
    <row r="3">
      <c r="A3" s="3" t="inlineStr">
        <is>
          <t>Accounting Policies [Line Items]</t>
        </is>
      </c>
      <c r="B3" s="4" t="inlineStr">
        <is>
          <t xml:space="preserve"> </t>
        </is>
      </c>
      <c r="C3" s="4" t="inlineStr">
        <is>
          <t xml:space="preserve"> </t>
        </is>
      </c>
      <c r="D3" s="4" t="inlineStr">
        <is>
          <t xml:space="preserve"> </t>
        </is>
      </c>
    </row>
    <row r="4">
      <c r="A4" s="4" t="inlineStr">
        <is>
          <t>Advertising expense</t>
        </is>
      </c>
      <c r="B4" s="6" t="n">
        <v>13000</v>
      </c>
      <c r="C4" s="6" t="n">
        <v>15800</v>
      </c>
      <c r="D4" s="4" t="inlineStr">
        <is>
          <t xml:space="preserve"> </t>
        </is>
      </c>
    </row>
    <row r="5">
      <c r="A5" s="4" t="inlineStr">
        <is>
          <t>Number of government programs | program</t>
        </is>
      </c>
      <c r="B5" s="5" t="n">
        <v>3</v>
      </c>
      <c r="C5" s="4" t="inlineStr">
        <is>
          <t xml:space="preserve"> </t>
        </is>
      </c>
      <c r="D5" s="4" t="inlineStr">
        <is>
          <t xml:space="preserve"> </t>
        </is>
      </c>
    </row>
    <row r="6">
      <c r="A6" s="4" t="inlineStr">
        <is>
          <t>Total revenue</t>
        </is>
      </c>
      <c r="B6" s="6" t="n">
        <v>380004</v>
      </c>
      <c r="C6" s="5" t="n">
        <v>437824</v>
      </c>
      <c r="D6" s="4" t="inlineStr">
        <is>
          <t xml:space="preserve"> </t>
        </is>
      </c>
    </row>
    <row r="7">
      <c r="A7" s="4" t="inlineStr">
        <is>
          <t>Trade accounts receivable and contract assets, net</t>
        </is>
      </c>
      <c r="B7" s="6" t="n">
        <v>222037</v>
      </c>
      <c r="C7" s="4" t="inlineStr">
        <is>
          <t xml:space="preserve"> </t>
        </is>
      </c>
      <c r="D7" s="6" t="n">
        <v>233915</v>
      </c>
    </row>
    <row r="8">
      <c r="A8" s="4" t="inlineStr">
        <is>
          <t>One Customer | Accounts Receivable | Customer Concentration Risk</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Percentage of total revenue</t>
        </is>
      </c>
      <c r="B10" s="9" t="n">
        <v>0.17</v>
      </c>
      <c r="C10" s="4" t="inlineStr">
        <is>
          <t xml:space="preserve"> </t>
        </is>
      </c>
      <c r="D10" s="9" t="n">
        <v>0.19</v>
      </c>
    </row>
    <row r="11">
      <c r="A11" s="4" t="inlineStr">
        <is>
          <t>New York-Connect America Fund, New York Broadband, and Affordable Connectivity Plan</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Trade accounts receivable and contract assets, net</t>
        </is>
      </c>
      <c r="B13" s="6" t="n">
        <v>2800</v>
      </c>
      <c r="C13" s="4" t="inlineStr">
        <is>
          <t xml:space="preserve"> </t>
        </is>
      </c>
      <c r="D13" s="4" t="inlineStr">
        <is>
          <t xml:space="preserve"> </t>
        </is>
      </c>
    </row>
    <row r="14">
      <c r="A14" s="4" t="inlineStr">
        <is>
          <t>Services</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Total revenue</t>
        </is>
      </c>
      <c r="B16" s="5" t="n">
        <v>319504</v>
      </c>
      <c r="C16" s="6" t="n">
        <v>375754</v>
      </c>
      <c r="D16" s="4" t="inlineStr">
        <is>
          <t xml:space="preserve"> </t>
        </is>
      </c>
    </row>
    <row r="17">
      <c r="A17" s="4" t="inlineStr">
        <is>
          <t>Services | New York-Connect America Fund, New York Broadband, and Affordable Connectivity Plan</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Total revenue</t>
        </is>
      </c>
      <c r="B19" s="6" t="n">
        <v>47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earch and Development (Details) - USD ($) $ in Thousands</t>
        </is>
      </c>
      <c r="B1" s="2" t="inlineStr">
        <is>
          <t>3 Months Ended</t>
        </is>
      </c>
    </row>
    <row r="2">
      <c r="B2" s="2" t="inlineStr">
        <is>
          <t>Mar. 31, 2024</t>
        </is>
      </c>
      <c r="C2" s="2" t="inlineStr">
        <is>
          <t>Mar. 31, 2023</t>
        </is>
      </c>
    </row>
    <row r="3">
      <c r="A3" s="4" t="inlineStr">
        <is>
          <t>Cost of sales - equipment and other</t>
        </is>
      </c>
      <c r="B3" s="4" t="inlineStr">
        <is>
          <t xml:space="preserve"> </t>
        </is>
      </c>
      <c r="C3" s="4" t="inlineStr">
        <is>
          <t xml:space="preserve"> </t>
        </is>
      </c>
    </row>
    <row r="4">
      <c r="A4" s="3" t="inlineStr">
        <is>
          <t>Accounting Policies [Line Items]</t>
        </is>
      </c>
      <c r="B4" s="4" t="inlineStr">
        <is>
          <t xml:space="preserve"> </t>
        </is>
      </c>
      <c r="C4" s="4" t="inlineStr">
        <is>
          <t xml:space="preserve"> </t>
        </is>
      </c>
    </row>
    <row r="5">
      <c r="A5" s="4" t="inlineStr">
        <is>
          <t>Research and development expenses</t>
        </is>
      </c>
      <c r="B5" s="6" t="n">
        <v>11212</v>
      </c>
      <c r="C5" s="6" t="n">
        <v>8678</v>
      </c>
    </row>
    <row r="6">
      <c r="A6" s="4" t="inlineStr">
        <is>
          <t>Research and development expenses</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Research and development expenses</t>
        </is>
      </c>
      <c r="B8" s="6" t="n">
        <v>5513</v>
      </c>
      <c r="C8" s="6" t="n">
        <v>82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Components of Contract Balances (Details) - USD ($) $ in Thousands</t>
        </is>
      </c>
      <c r="B1" s="2" t="inlineStr">
        <is>
          <t>3 Months Ended</t>
        </is>
      </c>
    </row>
    <row r="2">
      <c r="B2" s="2" t="inlineStr">
        <is>
          <t>Mar. 31, 2024</t>
        </is>
      </c>
      <c r="C2" s="2" t="inlineStr">
        <is>
          <t>Mar. 31, 2023</t>
        </is>
      </c>
      <c r="D2" s="2" t="inlineStr">
        <is>
          <t>Dec. 31, 2023</t>
        </is>
      </c>
    </row>
    <row r="3">
      <c r="A3" s="3" t="inlineStr">
        <is>
          <t>Trade accounts receivable and contract assets, net:</t>
        </is>
      </c>
      <c r="B3" s="4" t="inlineStr">
        <is>
          <t xml:space="preserve"> </t>
        </is>
      </c>
      <c r="C3" s="4" t="inlineStr">
        <is>
          <t xml:space="preserve"> </t>
        </is>
      </c>
      <c r="D3" s="4" t="inlineStr">
        <is>
          <t xml:space="preserve"> </t>
        </is>
      </c>
    </row>
    <row r="4">
      <c r="A4" s="4" t="inlineStr">
        <is>
          <t>Contract assets</t>
        </is>
      </c>
      <c r="B4" s="6" t="n">
        <v>72292</v>
      </c>
      <c r="C4" s="4" t="inlineStr">
        <is>
          <t xml:space="preserve"> </t>
        </is>
      </c>
      <c r="D4" s="6" t="n">
        <v>66095</v>
      </c>
    </row>
    <row r="5">
      <c r="A5" s="3" t="inlineStr">
        <is>
          <t>Contract liabilities:</t>
        </is>
      </c>
      <c r="B5" s="4" t="inlineStr">
        <is>
          <t xml:space="preserve"> </t>
        </is>
      </c>
      <c r="C5" s="4" t="inlineStr">
        <is>
          <t xml:space="preserve"> </t>
        </is>
      </c>
      <c r="D5" s="4" t="inlineStr">
        <is>
          <t xml:space="preserve"> </t>
        </is>
      </c>
    </row>
    <row r="6">
      <c r="A6" s="4" t="inlineStr">
        <is>
          <t>Current</t>
        </is>
      </c>
      <c r="B6" s="5" t="n">
        <v>101148</v>
      </c>
      <c r="C6" s="4" t="inlineStr">
        <is>
          <t xml:space="preserve"> </t>
        </is>
      </c>
      <c r="D6" s="5" t="n">
        <v>116187</v>
      </c>
    </row>
    <row r="7">
      <c r="A7" s="4" t="inlineStr">
        <is>
          <t>Non-current</t>
        </is>
      </c>
      <c r="B7" s="5" t="n">
        <v>6616</v>
      </c>
      <c r="C7" s="4" t="inlineStr">
        <is>
          <t xml:space="preserve"> </t>
        </is>
      </c>
      <c r="D7" s="5" t="n">
        <v>7401</v>
      </c>
    </row>
    <row r="8">
      <c r="A8" s="4" t="inlineStr">
        <is>
          <t>Total contract liabilities</t>
        </is>
      </c>
      <c r="B8" s="5" t="n">
        <v>107764</v>
      </c>
      <c r="C8" s="4" t="inlineStr">
        <is>
          <t xml:space="preserve"> </t>
        </is>
      </c>
      <c r="D8" s="6" t="n">
        <v>123588</v>
      </c>
    </row>
    <row r="9">
      <c r="A9" s="4" t="inlineStr">
        <is>
          <t>Revenue recognized</t>
        </is>
      </c>
      <c r="B9" s="6" t="n">
        <v>57973</v>
      </c>
      <c r="C9" s="6" t="n">
        <v>60963</v>
      </c>
      <c r="D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Allowance for Doubtful Accounts Activity (Details) $ in Thousands</t>
        </is>
      </c>
      <c r="B1" s="2" t="inlineStr">
        <is>
          <t>3 Months Ended</t>
        </is>
      </c>
    </row>
    <row r="2">
      <c r="B2" s="2" t="inlineStr">
        <is>
          <t>Mar. 31, 2024 USD ($)</t>
        </is>
      </c>
    </row>
    <row r="3">
      <c r="A3" s="3" t="inlineStr">
        <is>
          <t>Accounts Receivable, Allowance for Credit Loss [Roll Forward]</t>
        </is>
      </c>
      <c r="B3" s="4" t="inlineStr">
        <is>
          <t xml:space="preserve"> </t>
        </is>
      </c>
    </row>
    <row r="4">
      <c r="A4" s="4" t="inlineStr">
        <is>
          <t>Balance at beginning of period</t>
        </is>
      </c>
      <c r="B4" s="6" t="n">
        <v>20399</v>
      </c>
    </row>
    <row r="5">
      <c r="A5" s="4" t="inlineStr">
        <is>
          <t>Credit losses</t>
        </is>
      </c>
      <c r="B5" s="5" t="n">
        <v>9151</v>
      </c>
    </row>
    <row r="6">
      <c r="A6" s="4" t="inlineStr">
        <is>
          <t>Deductions</t>
        </is>
      </c>
      <c r="B6" s="5" t="n">
        <v>-6720</v>
      </c>
    </row>
    <row r="7">
      <c r="A7" s="4" t="inlineStr">
        <is>
          <t>Foreign currency translation</t>
        </is>
      </c>
      <c r="B7" s="5" t="n">
        <v>-26</v>
      </c>
    </row>
    <row r="8">
      <c r="A8" s="4" t="inlineStr">
        <is>
          <t>Balance at end of period</t>
        </is>
      </c>
      <c r="B8" s="6" t="n">
        <v>228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ctivity in Contract Acquisition Costs (Details) - USD ($) $ in Thousands</t>
        </is>
      </c>
      <c r="B1" s="2" t="inlineStr">
        <is>
          <t>3 Months Ended</t>
        </is>
      </c>
    </row>
    <row r="2">
      <c r="B2" s="2" t="inlineStr">
        <is>
          <t>Mar. 31, 2024</t>
        </is>
      </c>
      <c r="C2" s="2" t="inlineStr">
        <is>
          <t>Mar. 31, 2023</t>
        </is>
      </c>
    </row>
    <row r="3">
      <c r="A3" s="3" t="inlineStr">
        <is>
          <t>Increase (Decrease) In Capitalized Contract Cost [Roll Forward]</t>
        </is>
      </c>
      <c r="B3" s="4" t="inlineStr">
        <is>
          <t xml:space="preserve"> </t>
        </is>
      </c>
      <c r="C3" s="4" t="inlineStr">
        <is>
          <t xml:space="preserve"> </t>
        </is>
      </c>
    </row>
    <row r="4">
      <c r="A4" s="4" t="inlineStr">
        <is>
          <t>Balance at beginning of period</t>
        </is>
      </c>
      <c r="B4" s="6" t="n">
        <v>49343</v>
      </c>
      <c r="C4" s="6" t="n">
        <v>64447</v>
      </c>
    </row>
    <row r="5">
      <c r="A5" s="4" t="inlineStr">
        <is>
          <t>Additions</t>
        </is>
      </c>
      <c r="B5" s="5" t="n">
        <v>13040</v>
      </c>
      <c r="C5" s="5" t="n">
        <v>11973</v>
      </c>
    </row>
    <row r="6">
      <c r="A6" s="4" t="inlineStr">
        <is>
          <t>Amortization expense</t>
        </is>
      </c>
      <c r="B6" s="5" t="n">
        <v>-9742</v>
      </c>
      <c r="C6" s="5" t="n">
        <v>-16638</v>
      </c>
    </row>
    <row r="7">
      <c r="A7" s="4" t="inlineStr">
        <is>
          <t>Foreign currency translation</t>
        </is>
      </c>
      <c r="B7" s="5" t="n">
        <v>-139</v>
      </c>
      <c r="C7" s="5" t="n">
        <v>452</v>
      </c>
    </row>
    <row r="8">
      <c r="A8" s="4" t="inlineStr">
        <is>
          <t>Balance at end of period</t>
        </is>
      </c>
      <c r="B8" s="6" t="n">
        <v>52502</v>
      </c>
      <c r="C8" s="6" t="n">
        <v>602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Billions</t>
        </is>
      </c>
      <c r="B1" s="2" t="inlineStr">
        <is>
          <t>3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Remaining performance obligation</t>
        </is>
      </c>
      <c r="B4" s="10" t="n">
        <v>1.4</v>
      </c>
      <c r="C4" s="10" t="n">
        <v>1.7</v>
      </c>
    </row>
    <row r="5">
      <c r="A5" s="4" t="inlineStr">
        <is>
          <t>Remaining performance obligation decrease</t>
        </is>
      </c>
      <c r="B5" s="10" t="n">
        <v>0.3</v>
      </c>
      <c r="C5" s="4" t="inlineStr">
        <is>
          <t xml:space="preserve"> </t>
        </is>
      </c>
    </row>
    <row r="6">
      <c r="A6" s="4" t="inlineStr">
        <is>
          <t>Revenue, Remaining Performance Obligation, Expected Timing of Satisfaction, Start Date [Axis]: 2024-04-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 percentage</t>
        </is>
      </c>
      <c r="B8" s="9" t="n">
        <v>0.29</v>
      </c>
      <c r="C8" s="4" t="inlineStr">
        <is>
          <t xml:space="preserve"> </t>
        </is>
      </c>
    </row>
    <row r="9">
      <c r="A9" s="4" t="inlineStr">
        <is>
          <t>Performance obligation period</t>
        </is>
      </c>
      <c r="B9" s="4" t="inlineStr">
        <is>
          <t>1 year</t>
        </is>
      </c>
      <c r="C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 percentage</t>
        </is>
      </c>
      <c r="B12" s="9" t="n">
        <v>0.71</v>
      </c>
      <c r="C12" s="4" t="inlineStr">
        <is>
          <t xml:space="preserve"> </t>
        </is>
      </c>
    </row>
    <row r="13">
      <c r="A13" s="4" t="inlineStr">
        <is>
          <t>Performance obligation period</t>
        </is>
      </c>
      <c r="B13" s="4" t="inlineStr">
        <is>
          <t xml:space="preserve"> </t>
        </is>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380004</v>
      </c>
      <c r="C4" s="6" t="n">
        <v>437824</v>
      </c>
    </row>
    <row r="5">
      <c r="A5" s="4" t="inlineStr">
        <is>
          <t>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19504</v>
      </c>
      <c r="C7" s="5" t="n">
        <v>375754</v>
      </c>
    </row>
    <row r="8">
      <c r="A8" s="4" t="inlineStr">
        <is>
          <t>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12949</v>
      </c>
      <c r="C10" s="5" t="n">
        <v>363427</v>
      </c>
    </row>
    <row r="11">
      <c r="A11" s="4" t="inlineStr">
        <is>
          <t>Lease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6555</v>
      </c>
      <c r="C13" s="5" t="n">
        <v>12327</v>
      </c>
    </row>
    <row r="14">
      <c r="A14" s="4" t="inlineStr">
        <is>
          <t>Equipment sales and 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60500</v>
      </c>
      <c r="C16" s="5" t="n">
        <v>62070</v>
      </c>
    </row>
    <row r="17">
      <c r="A17" s="4" t="inlineStr">
        <is>
          <t>Equip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35132</v>
      </c>
      <c r="C19" s="5" t="n">
        <v>20965</v>
      </c>
    </row>
    <row r="20">
      <c r="A20" s="4" t="inlineStr">
        <is>
          <t>Design, development and construction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24284</v>
      </c>
      <c r="C22" s="5" t="n">
        <v>36904</v>
      </c>
    </row>
    <row r="23">
      <c r="A23" s="4" t="inlineStr">
        <is>
          <t>Lease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1084</v>
      </c>
      <c r="C25" s="5" t="n">
        <v>4201</v>
      </c>
    </row>
    <row r="26">
      <c r="A26" s="4" t="inlineStr">
        <is>
          <t>North Americ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307848</v>
      </c>
      <c r="C28" s="5" t="n">
        <v>354450</v>
      </c>
    </row>
    <row r="29">
      <c r="A29" s="4" t="inlineStr">
        <is>
          <t>South and Central Americ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35955</v>
      </c>
      <c r="C31" s="5" t="n">
        <v>38373</v>
      </c>
    </row>
    <row r="32">
      <c r="A32" s="4" t="inlineStr">
        <is>
          <t>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6" t="n">
        <v>36201</v>
      </c>
      <c r="C34" s="6" t="n">
        <v>45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Lease Assets and Liabilities (Details) - USD ($) $ in Thousands</t>
        </is>
      </c>
      <c r="B1" s="2" t="inlineStr">
        <is>
          <t>Mar. 31, 2024</t>
        </is>
      </c>
      <c r="C1" s="2" t="inlineStr">
        <is>
          <t>Dec. 31, 2023</t>
        </is>
      </c>
    </row>
    <row r="2">
      <c r="A2" s="3" t="inlineStr">
        <is>
          <t>Right-of-use assets:</t>
        </is>
      </c>
      <c r="B2" s="4" t="inlineStr">
        <is>
          <t xml:space="preserve"> </t>
        </is>
      </c>
      <c r="C2" s="4" t="inlineStr">
        <is>
          <t xml:space="preserve"> </t>
        </is>
      </c>
    </row>
    <row r="3">
      <c r="A3" s="4" t="inlineStr">
        <is>
          <t>Operating</t>
        </is>
      </c>
      <c r="B3" s="6" t="n">
        <v>1004285</v>
      </c>
      <c r="C3" s="6" t="n">
        <v>1031303</v>
      </c>
    </row>
    <row r="4">
      <c r="A4" s="4" t="inlineStr">
        <is>
          <t>Finance</t>
        </is>
      </c>
      <c r="B4" s="5" t="n">
        <v>210958</v>
      </c>
      <c r="C4" s="5" t="n">
        <v>218807</v>
      </c>
    </row>
    <row r="5">
      <c r="A5" s="4" t="inlineStr">
        <is>
          <t>Total right-of-use assets</t>
        </is>
      </c>
      <c r="B5" s="5" t="n">
        <v>1215243</v>
      </c>
      <c r="C5" s="5" t="n">
        <v>1250110</v>
      </c>
    </row>
    <row r="6">
      <c r="A6" s="3" t="inlineStr">
        <is>
          <t>Current:</t>
        </is>
      </c>
      <c r="B6" s="4" t="inlineStr">
        <is>
          <t xml:space="preserve"> </t>
        </is>
      </c>
      <c r="C6" s="4" t="inlineStr">
        <is>
          <t xml:space="preserve"> </t>
        </is>
      </c>
    </row>
    <row r="7">
      <c r="A7" s="4" t="inlineStr">
        <is>
          <t>Operating lease obligation</t>
        </is>
      </c>
      <c r="B7" s="5" t="n">
        <v>99485</v>
      </c>
      <c r="C7" s="5" t="n">
        <v>155932</v>
      </c>
    </row>
    <row r="8">
      <c r="A8" s="4" t="inlineStr">
        <is>
          <t>Finance</t>
        </is>
      </c>
      <c r="B8" s="5" t="n">
        <v>0</v>
      </c>
      <c r="C8" s="5" t="n">
        <v>0</v>
      </c>
    </row>
    <row r="9">
      <c r="A9" s="4" t="inlineStr">
        <is>
          <t>Total current</t>
        </is>
      </c>
      <c r="B9" s="5" t="n">
        <v>99485</v>
      </c>
      <c r="C9" s="5" t="n">
        <v>155932</v>
      </c>
    </row>
    <row r="10">
      <c r="A10" s="3" t="inlineStr">
        <is>
          <t>Non-current:</t>
        </is>
      </c>
      <c r="B10" s="4" t="inlineStr">
        <is>
          <t xml:space="preserve"> </t>
        </is>
      </c>
      <c r="C10" s="4" t="inlineStr">
        <is>
          <t xml:space="preserve"> </t>
        </is>
      </c>
    </row>
    <row r="11">
      <c r="A11" s="4" t="inlineStr">
        <is>
          <t>Operating</t>
        </is>
      </c>
      <c r="B11" s="5" t="n">
        <v>810558</v>
      </c>
      <c r="C11" s="5" t="n">
        <v>897084</v>
      </c>
    </row>
    <row r="12">
      <c r="A12" s="4" t="inlineStr">
        <is>
          <t>Finance</t>
        </is>
      </c>
      <c r="B12" s="5" t="n">
        <v>0</v>
      </c>
      <c r="C12" s="5" t="n">
        <v>0</v>
      </c>
    </row>
    <row r="13">
      <c r="A13" s="4" t="inlineStr">
        <is>
          <t>Total non-current</t>
        </is>
      </c>
      <c r="B13" s="5" t="n">
        <v>810558</v>
      </c>
      <c r="C13" s="5" t="n">
        <v>897084</v>
      </c>
    </row>
    <row r="14">
      <c r="A14" s="4" t="inlineStr">
        <is>
          <t>Total lease liabilities</t>
        </is>
      </c>
      <c r="B14" s="6" t="n">
        <v>910043</v>
      </c>
      <c r="C14" s="6" t="n">
        <v>1053016</v>
      </c>
    </row>
    <row r="15">
      <c r="A15" s="4" t="inlineStr">
        <is>
          <t>Finance Lease, Right-of-Use Asset, Statement of Financial Position [Extensible Enumeration]</t>
        </is>
      </c>
      <c r="B15" s="4" t="inlineStr">
        <is>
          <t>Property, Plant, and Equipment and Finance Lease Right-of-Use Asset, after Accumulated Depreciation and Amortization</t>
        </is>
      </c>
      <c r="C15" s="4" t="inlineStr">
        <is>
          <t>Property, Plant, and Equipment and Finance Lease Right-of-Use Asset, after Accumulated Depreciation and Amortization</t>
        </is>
      </c>
    </row>
    <row r="16">
      <c r="A16" s="4" t="inlineStr">
        <is>
          <t>Finance Lease, Liability, Current, Statement of Financial Position [Extensible Enumeration]</t>
        </is>
      </c>
      <c r="B16" s="4" t="inlineStr">
        <is>
          <t>Other current liabilities</t>
        </is>
      </c>
      <c r="C16" s="4" t="inlineStr">
        <is>
          <t>Other current liabilities</t>
        </is>
      </c>
    </row>
    <row r="17">
      <c r="A17" s="4" t="inlineStr">
        <is>
          <t>Finance Lease, Liability, Noncurrent, Statement of Financial Position [Extensible Enumeration]</t>
        </is>
      </c>
      <c r="B17" s="4" t="inlineStr">
        <is>
          <t>Other non-current liabilities</t>
        </is>
      </c>
      <c r="C17" s="4" t="inlineStr">
        <is>
          <t>Other non-current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Finance lease, accumulated amortization</t>
        </is>
      </c>
      <c r="B3" s="10" t="n">
        <v>154.1</v>
      </c>
      <c r="C3" s="10" t="n">
        <v>149.6</v>
      </c>
    </row>
    <row r="4">
      <c r="A4" s="4" t="inlineStr">
        <is>
          <t>Sales-type lease receivable</t>
        </is>
      </c>
      <c r="B4" s="10" t="n">
        <v>27.8</v>
      </c>
      <c r="C4" s="10" t="n">
        <v>3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LEASES - Schedule of Lease Cost, Weighted Average Term, Discount Rates and Cash Flows (Details) - USD ($) $ in Thousands</t>
        </is>
      </c>
      <c r="B1" s="2" t="inlineStr">
        <is>
          <t>3 Months Ended</t>
        </is>
      </c>
    </row>
    <row r="2">
      <c r="B2" s="2" t="inlineStr">
        <is>
          <t>Mar. 31, 2024</t>
        </is>
      </c>
      <c r="C2" s="2" t="inlineStr">
        <is>
          <t>Mar. 31, 2023</t>
        </is>
      </c>
      <c r="D2" s="2" t="inlineStr">
        <is>
          <t>Dec. 31, 2023</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54404</v>
      </c>
      <c r="C4" s="6" t="n">
        <v>6548</v>
      </c>
      <c r="D4" s="4" t="inlineStr">
        <is>
          <t xml:space="preserve"> </t>
        </is>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5" t="n">
        <v>4523</v>
      </c>
      <c r="C6" s="5" t="n">
        <v>7141</v>
      </c>
      <c r="D6" s="4" t="inlineStr">
        <is>
          <t xml:space="preserve"> </t>
        </is>
      </c>
    </row>
    <row r="7">
      <c r="A7" s="4" t="inlineStr">
        <is>
          <t>Interest on lease liabilities</t>
        </is>
      </c>
      <c r="B7" s="5" t="n">
        <v>0</v>
      </c>
      <c r="C7" s="5" t="n">
        <v>0</v>
      </c>
      <c r="D7" s="4" t="inlineStr">
        <is>
          <t xml:space="preserve"> </t>
        </is>
      </c>
    </row>
    <row r="8">
      <c r="A8" s="4" t="inlineStr">
        <is>
          <t>Total finance lease cost</t>
        </is>
      </c>
      <c r="B8" s="5" t="n">
        <v>4523</v>
      </c>
      <c r="C8" s="5" t="n">
        <v>7141</v>
      </c>
      <c r="D8" s="4" t="inlineStr">
        <is>
          <t xml:space="preserve"> </t>
        </is>
      </c>
    </row>
    <row r="9">
      <c r="A9" s="4" t="inlineStr">
        <is>
          <t>Short-term lease cost</t>
        </is>
      </c>
      <c r="B9" s="5" t="n">
        <v>0</v>
      </c>
      <c r="C9" s="5" t="n">
        <v>0</v>
      </c>
      <c r="D9" s="4" t="inlineStr">
        <is>
          <t xml:space="preserve"> </t>
        </is>
      </c>
    </row>
    <row r="10">
      <c r="A10" s="4" t="inlineStr">
        <is>
          <t>Variable lease cost</t>
        </is>
      </c>
      <c r="B10" s="5" t="n">
        <v>0</v>
      </c>
      <c r="C10" s="5" t="n">
        <v>0</v>
      </c>
      <c r="D10" s="4" t="inlineStr">
        <is>
          <t xml:space="preserve"> </t>
        </is>
      </c>
    </row>
    <row r="11">
      <c r="A11" s="4" t="inlineStr">
        <is>
          <t>Total lease cost</t>
        </is>
      </c>
      <c r="B11" s="6" t="n">
        <v>58927</v>
      </c>
      <c r="C11" s="5" t="n">
        <v>13689</v>
      </c>
      <c r="D11" s="4" t="inlineStr">
        <is>
          <t xml:space="preserve"> </t>
        </is>
      </c>
    </row>
    <row r="12">
      <c r="A12" s="3" t="inlineStr">
        <is>
          <t>Weighted-average remaining lease term:</t>
        </is>
      </c>
      <c r="B12" s="4" t="inlineStr">
        <is>
          <t xml:space="preserve"> </t>
        </is>
      </c>
      <c r="C12" s="4" t="inlineStr">
        <is>
          <t xml:space="preserve"> </t>
        </is>
      </c>
      <c r="D12" s="4" t="inlineStr">
        <is>
          <t xml:space="preserve"> </t>
        </is>
      </c>
    </row>
    <row r="13">
      <c r="A13" s="4" t="inlineStr">
        <is>
          <t>Finance leases</t>
        </is>
      </c>
      <c r="B13" s="4" t="inlineStr">
        <is>
          <t>0 years</t>
        </is>
      </c>
      <c r="C13" s="4" t="inlineStr">
        <is>
          <t xml:space="preserve"> </t>
        </is>
      </c>
      <c r="D13" s="4" t="inlineStr">
        <is>
          <t>0 years</t>
        </is>
      </c>
    </row>
    <row r="14">
      <c r="A14" s="4" t="inlineStr">
        <is>
          <t>Operating leases</t>
        </is>
      </c>
      <c r="B14" s="4" t="inlineStr">
        <is>
          <t>7 years 2 months 12 days</t>
        </is>
      </c>
      <c r="C14" s="4" t="inlineStr">
        <is>
          <t xml:space="preserve"> </t>
        </is>
      </c>
      <c r="D14" s="4" t="inlineStr">
        <is>
          <t>7 years 6 months</t>
        </is>
      </c>
    </row>
    <row r="15">
      <c r="A15" s="3" t="inlineStr">
        <is>
          <t>Weighted-average discount rate:</t>
        </is>
      </c>
      <c r="B15" s="4" t="inlineStr">
        <is>
          <t xml:space="preserve"> </t>
        </is>
      </c>
      <c r="C15" s="4" t="inlineStr">
        <is>
          <t xml:space="preserve"> </t>
        </is>
      </c>
      <c r="D15" s="4" t="inlineStr">
        <is>
          <t xml:space="preserve"> </t>
        </is>
      </c>
    </row>
    <row r="16">
      <c r="A16" s="4" t="inlineStr">
        <is>
          <t>Finance leases</t>
        </is>
      </c>
      <c r="B16" s="9" t="n">
        <v>0</v>
      </c>
      <c r="C16" s="4" t="inlineStr">
        <is>
          <t xml:space="preserve"> </t>
        </is>
      </c>
      <c r="D16" s="9" t="n">
        <v>0</v>
      </c>
    </row>
    <row r="17">
      <c r="A17" s="4" t="inlineStr">
        <is>
          <t>Operating leases</t>
        </is>
      </c>
      <c r="B17" s="11" t="n">
        <v>0.121</v>
      </c>
      <c r="C17" s="4" t="inlineStr">
        <is>
          <t xml:space="preserve"> </t>
        </is>
      </c>
      <c r="D17" s="11" t="n">
        <v>0.121</v>
      </c>
    </row>
    <row r="18">
      <c r="A18" s="3" t="inlineStr">
        <is>
          <t>Cash paid for amounts included in the measurement of lease liabilities:</t>
        </is>
      </c>
      <c r="B18" s="4" t="inlineStr">
        <is>
          <t xml:space="preserve"> </t>
        </is>
      </c>
      <c r="C18" s="4" t="inlineStr">
        <is>
          <t xml:space="preserve"> </t>
        </is>
      </c>
      <c r="D18" s="4" t="inlineStr">
        <is>
          <t xml:space="preserve"> </t>
        </is>
      </c>
    </row>
    <row r="19">
      <c r="A19" s="4" t="inlineStr">
        <is>
          <t>Operating cash flows from operating leases</t>
        </is>
      </c>
      <c r="B19" s="6" t="n">
        <v>170259</v>
      </c>
      <c r="C19" s="5" t="n">
        <v>6786</v>
      </c>
      <c r="D19" s="4" t="inlineStr">
        <is>
          <t xml:space="preserve"> </t>
        </is>
      </c>
    </row>
    <row r="20">
      <c r="A20" s="4" t="inlineStr">
        <is>
          <t>Operating cash flows from finance leases</t>
        </is>
      </c>
      <c r="B20" s="5" t="n">
        <v>0</v>
      </c>
      <c r="C20" s="5" t="n">
        <v>0</v>
      </c>
      <c r="D20" s="4" t="inlineStr">
        <is>
          <t xml:space="preserve"> </t>
        </is>
      </c>
    </row>
    <row r="21">
      <c r="A21" s="4" t="inlineStr">
        <is>
          <t>Financing cash flows from finance leases</t>
        </is>
      </c>
      <c r="B21" s="6" t="n">
        <v>0</v>
      </c>
      <c r="C21" s="6" t="n">
        <v>0</v>
      </c>
      <c r="D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50266</v>
      </c>
      <c r="C4" s="6" t="n">
        <v>26628</v>
      </c>
    </row>
    <row r="5">
      <c r="A5" s="3" t="inlineStr">
        <is>
          <t>Other comprehensive income (loss)</t>
        </is>
      </c>
      <c r="B5" s="4" t="inlineStr">
        <is>
          <t xml:space="preserve"> </t>
        </is>
      </c>
      <c r="C5" s="4" t="inlineStr">
        <is>
          <t xml:space="preserve"> </t>
        </is>
      </c>
    </row>
    <row r="6">
      <c r="A6" s="4" t="inlineStr">
        <is>
          <t>Foreign currency translation adjustments</t>
        </is>
      </c>
      <c r="B6" s="5" t="n">
        <v>-8238</v>
      </c>
      <c r="C6" s="5" t="n">
        <v>9296</v>
      </c>
    </row>
    <row r="7">
      <c r="A7" s="4" t="inlineStr">
        <is>
          <t>Unrealized gains (losses) on available-for-sale securities</t>
        </is>
      </c>
      <c r="B7" s="5" t="n">
        <v>-262</v>
      </c>
      <c r="C7" s="5" t="n">
        <v>-88</v>
      </c>
    </row>
    <row r="8">
      <c r="A8" s="3" t="inlineStr">
        <is>
          <t>Amounts reclassified to net income (loss):</t>
        </is>
      </c>
      <c r="B8" s="4" t="inlineStr">
        <is>
          <t xml:space="preserve"> </t>
        </is>
      </c>
      <c r="C8" s="4" t="inlineStr">
        <is>
          <t xml:space="preserve"> </t>
        </is>
      </c>
    </row>
    <row r="9">
      <c r="A9" s="4" t="inlineStr">
        <is>
          <t>Realized losses (gains) on available-for-sale debt securities</t>
        </is>
      </c>
      <c r="B9" s="5" t="n">
        <v>204</v>
      </c>
      <c r="C9" s="5" t="n">
        <v>0</v>
      </c>
    </row>
    <row r="10">
      <c r="A10" s="4" t="inlineStr">
        <is>
          <t>Total other comprehensive income (loss), net of tax</t>
        </is>
      </c>
      <c r="B10" s="5" t="n">
        <v>-8296</v>
      </c>
      <c r="C10" s="5" t="n">
        <v>9208</v>
      </c>
    </row>
    <row r="11">
      <c r="A11" s="4" t="inlineStr">
        <is>
          <t>Comprehensive income (loss)</t>
        </is>
      </c>
      <c r="B11" s="5" t="n">
        <v>-58562</v>
      </c>
      <c r="C11" s="5" t="n">
        <v>35836</v>
      </c>
    </row>
    <row r="12">
      <c r="A12" s="4" t="inlineStr">
        <is>
          <t>Less: Comprehensive loss (income) attributable to non-controlling interests, net of tax</t>
        </is>
      </c>
      <c r="B12" s="5" t="n">
        <v>5765</v>
      </c>
      <c r="C12" s="5" t="n">
        <v>-747</v>
      </c>
    </row>
    <row r="13">
      <c r="A13" s="4" t="inlineStr">
        <is>
          <t>Comprehensive income (loss) attributable to HSSC</t>
        </is>
      </c>
      <c r="B13" s="6" t="n">
        <v>-52797</v>
      </c>
      <c r="C13" s="6" t="n">
        <v>350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Schedule of Lease Liability Maturity (Details) $ in Thousands</t>
        </is>
      </c>
      <c r="B1" s="2" t="inlineStr">
        <is>
          <t>Mar. 31, 2024 USD ($)</t>
        </is>
      </c>
    </row>
    <row r="2">
      <c r="A2" s="3" t="inlineStr">
        <is>
          <t>Operating Leases</t>
        </is>
      </c>
      <c r="B2" s="4" t="inlineStr">
        <is>
          <t xml:space="preserve"> </t>
        </is>
      </c>
    </row>
    <row r="3">
      <c r="A3" s="4" t="inlineStr">
        <is>
          <t>2024 (remaining nine months)</t>
        </is>
      </c>
      <c r="B3" s="6" t="n">
        <v>79359</v>
      </c>
    </row>
    <row r="4">
      <c r="A4" s="4" t="inlineStr">
        <is>
          <t>2025</t>
        </is>
      </c>
      <c r="B4" s="5" t="n">
        <v>215164</v>
      </c>
    </row>
    <row r="5">
      <c r="A5" s="4" t="inlineStr">
        <is>
          <t>2026</t>
        </is>
      </c>
      <c r="B5" s="5" t="n">
        <v>213369</v>
      </c>
    </row>
    <row r="6">
      <c r="A6" s="4" t="inlineStr">
        <is>
          <t>2027</t>
        </is>
      </c>
      <c r="B6" s="5" t="n">
        <v>211884</v>
      </c>
    </row>
    <row r="7">
      <c r="A7" s="4" t="inlineStr">
        <is>
          <t>2028</t>
        </is>
      </c>
      <c r="B7" s="5" t="n">
        <v>209961</v>
      </c>
    </row>
    <row r="8">
      <c r="A8" s="4" t="inlineStr">
        <is>
          <t>2029 and beyond</t>
        </is>
      </c>
      <c r="B8" s="5" t="n">
        <v>480350</v>
      </c>
    </row>
    <row r="9">
      <c r="A9" s="4" t="inlineStr">
        <is>
          <t>Total future minimum lease payments</t>
        </is>
      </c>
      <c r="B9" s="5" t="n">
        <v>1410087</v>
      </c>
    </row>
    <row r="10">
      <c r="A10" s="4" t="inlineStr">
        <is>
          <t>Less: Interest</t>
        </is>
      </c>
      <c r="B10" s="5" t="n">
        <v>-500044</v>
      </c>
    </row>
    <row r="11">
      <c r="A11" s="4" t="inlineStr">
        <is>
          <t>Total lease liabilities</t>
        </is>
      </c>
      <c r="B11" s="6" t="n">
        <v>9100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Income By Lease Type (Details) - USD ($) $ in Thousands</t>
        </is>
      </c>
      <c r="B1" s="2" t="inlineStr">
        <is>
          <t>3 Months Ended</t>
        </is>
      </c>
    </row>
    <row r="2">
      <c r="B2" s="2" t="inlineStr">
        <is>
          <t>Mar. 31, 2024</t>
        </is>
      </c>
      <c r="C2" s="2" t="inlineStr">
        <is>
          <t>Mar. 31, 2023</t>
        </is>
      </c>
    </row>
    <row r="3">
      <c r="A3" s="3" t="inlineStr">
        <is>
          <t>Sales-type Lease, Lease Income [Abstract]</t>
        </is>
      </c>
      <c r="B3" s="4" t="inlineStr">
        <is>
          <t xml:space="preserve"> </t>
        </is>
      </c>
      <c r="C3" s="4" t="inlineStr">
        <is>
          <t xml:space="preserve"> </t>
        </is>
      </c>
    </row>
    <row r="4">
      <c r="A4" s="4" t="inlineStr">
        <is>
          <t>Revenue at lease commencement</t>
        </is>
      </c>
      <c r="B4" s="6" t="n">
        <v>549</v>
      </c>
      <c r="C4" s="6" t="n">
        <v>3754</v>
      </c>
    </row>
    <row r="5">
      <c r="A5" s="4" t="inlineStr">
        <is>
          <t>Interest income</t>
        </is>
      </c>
      <c r="B5" s="5" t="n">
        <v>535</v>
      </c>
      <c r="C5" s="5" t="n">
        <v>447</v>
      </c>
    </row>
    <row r="6">
      <c r="A6" s="4" t="inlineStr">
        <is>
          <t>Total sales-type lease revenue</t>
        </is>
      </c>
      <c r="B6" s="5" t="n">
        <v>1084</v>
      </c>
      <c r="C6" s="5" t="n">
        <v>4201</v>
      </c>
    </row>
    <row r="7">
      <c r="A7" s="4" t="inlineStr">
        <is>
          <t>Operating lease revenue</t>
        </is>
      </c>
      <c r="B7" s="5" t="n">
        <v>6555</v>
      </c>
      <c r="C7" s="5" t="n">
        <v>12327</v>
      </c>
    </row>
    <row r="8">
      <c r="A8" s="4" t="inlineStr">
        <is>
          <t>Total lease revenue</t>
        </is>
      </c>
      <c r="B8" s="6" t="n">
        <v>7639</v>
      </c>
      <c r="C8" s="6" t="n">
        <v>16528</v>
      </c>
    </row>
    <row r="9">
      <c r="A9" s="4" t="inlineStr">
        <is>
          <t>Sales-Type Lease, Lease Income, Statement of Income or Comprehensive Income [Extensible Enumeration]</t>
        </is>
      </c>
      <c r="B9" s="4" t="inlineStr">
        <is>
          <t>Total revenue</t>
        </is>
      </c>
      <c r="C9" s="4" t="inlineStr">
        <is>
          <t>Total revenue</t>
        </is>
      </c>
    </row>
    <row r="10">
      <c r="A10" s="4" t="inlineStr">
        <is>
          <t>Operating Lease, Lease Income, Statement of Income or Comprehensive Income [Extensible Enumeration]</t>
        </is>
      </c>
      <c r="B10" s="4" t="inlineStr">
        <is>
          <t>Total revenue</t>
        </is>
      </c>
      <c r="C10" s="4" t="inlineStr">
        <is>
          <t>Total revenue</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EASES - Lessor Income Receivable (Details) $ in Thousands</t>
        </is>
      </c>
      <c r="B1" s="2" t="inlineStr">
        <is>
          <t>Mar. 31, 2024 USD ($)</t>
        </is>
      </c>
    </row>
    <row r="2">
      <c r="A2" s="3" t="inlineStr">
        <is>
          <t>Leases [Abstract]</t>
        </is>
      </c>
      <c r="B2" s="4" t="inlineStr">
        <is>
          <t xml:space="preserve"> </t>
        </is>
      </c>
    </row>
    <row r="3">
      <c r="A3" s="4" t="inlineStr">
        <is>
          <t>2024 (remaining nine months)</t>
        </is>
      </c>
      <c r="B3" s="6" t="n">
        <v>6415</v>
      </c>
    </row>
    <row r="4">
      <c r="A4" s="4" t="inlineStr">
        <is>
          <t>2025</t>
        </is>
      </c>
      <c r="B4" s="5" t="n">
        <v>4953</v>
      </c>
    </row>
    <row r="5">
      <c r="A5" s="4" t="inlineStr">
        <is>
          <t>2026</t>
        </is>
      </c>
      <c r="B5" s="5" t="n">
        <v>3567</v>
      </c>
    </row>
    <row r="6">
      <c r="A6" s="4" t="inlineStr">
        <is>
          <t>2027</t>
        </is>
      </c>
      <c r="B6" s="5" t="n">
        <v>3488</v>
      </c>
    </row>
    <row r="7">
      <c r="A7" s="4" t="inlineStr">
        <is>
          <t>2028</t>
        </is>
      </c>
      <c r="B7" s="5" t="n">
        <v>672</v>
      </c>
    </row>
    <row r="8">
      <c r="A8" s="4" t="inlineStr">
        <is>
          <t>2029 and beyond</t>
        </is>
      </c>
      <c r="B8" s="5" t="n">
        <v>177</v>
      </c>
    </row>
    <row r="9">
      <c r="A9" s="4" t="inlineStr">
        <is>
          <t>Total lease payments to be received</t>
        </is>
      </c>
      <c r="B9" s="6" t="n">
        <v>192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 Schedule of Investments (Details) - USD ($) $ in Thousands</t>
        </is>
      </c>
      <c r="B1" s="2" t="inlineStr">
        <is>
          <t>Mar. 31, 2024</t>
        </is>
      </c>
      <c r="C1" s="2" t="inlineStr">
        <is>
          <t>Dec. 31, 2023</t>
        </is>
      </c>
    </row>
    <row r="2">
      <c r="A2" s="3" t="inlineStr">
        <is>
          <t>Available-for-sale debt securities:</t>
        </is>
      </c>
      <c r="B2" s="4" t="inlineStr">
        <is>
          <t xml:space="preserve"> </t>
        </is>
      </c>
      <c r="C2" s="4" t="inlineStr">
        <is>
          <t xml:space="preserve"> </t>
        </is>
      </c>
    </row>
    <row r="3">
      <c r="A3" s="4" t="inlineStr">
        <is>
          <t>Marketable investment securities</t>
        </is>
      </c>
      <c r="B3" s="6" t="n">
        <v>7574</v>
      </c>
      <c r="C3" s="6" t="n">
        <v>417743</v>
      </c>
    </row>
    <row r="4">
      <c r="A4" s="4" t="inlineStr">
        <is>
          <t>Corporate bonds</t>
        </is>
      </c>
      <c r="B4" s="4" t="inlineStr">
        <is>
          <t xml:space="preserve"> </t>
        </is>
      </c>
      <c r="C4" s="4" t="inlineStr">
        <is>
          <t xml:space="preserve"> </t>
        </is>
      </c>
    </row>
    <row r="5">
      <c r="A5" s="3" t="inlineStr">
        <is>
          <t>Available-for-sale debt securities:</t>
        </is>
      </c>
      <c r="B5" s="4" t="inlineStr">
        <is>
          <t xml:space="preserve"> </t>
        </is>
      </c>
      <c r="C5" s="4" t="inlineStr">
        <is>
          <t xml:space="preserve"> </t>
        </is>
      </c>
    </row>
    <row r="6">
      <c r="A6" s="4" t="inlineStr">
        <is>
          <t>Marketable investment securities</t>
        </is>
      </c>
      <c r="B6" s="5" t="n">
        <v>7505</v>
      </c>
      <c r="C6" s="5" t="n">
        <v>91548</v>
      </c>
    </row>
    <row r="7">
      <c r="A7" s="4" t="inlineStr">
        <is>
          <t>Commercial paper</t>
        </is>
      </c>
      <c r="B7" s="4" t="inlineStr">
        <is>
          <t xml:space="preserve"> </t>
        </is>
      </c>
      <c r="C7" s="4" t="inlineStr">
        <is>
          <t xml:space="preserve"> </t>
        </is>
      </c>
    </row>
    <row r="8">
      <c r="A8" s="3" t="inlineStr">
        <is>
          <t>Available-for-sale debt securities:</t>
        </is>
      </c>
      <c r="B8" s="4" t="inlineStr">
        <is>
          <t xml:space="preserve"> </t>
        </is>
      </c>
      <c r="C8" s="4" t="inlineStr">
        <is>
          <t xml:space="preserve"> </t>
        </is>
      </c>
    </row>
    <row r="9">
      <c r="A9" s="4" t="inlineStr">
        <is>
          <t>Marketable investment securities</t>
        </is>
      </c>
      <c r="B9" s="5" t="n">
        <v>0</v>
      </c>
      <c r="C9" s="5" t="n">
        <v>282898</v>
      </c>
    </row>
    <row r="10">
      <c r="A10" s="4" t="inlineStr">
        <is>
          <t>Other debt securities</t>
        </is>
      </c>
      <c r="B10" s="4" t="inlineStr">
        <is>
          <t xml:space="preserve"> </t>
        </is>
      </c>
      <c r="C10" s="4" t="inlineStr">
        <is>
          <t xml:space="preserve"> </t>
        </is>
      </c>
    </row>
    <row r="11">
      <c r="A11" s="3" t="inlineStr">
        <is>
          <t>Available-for-sale debt securities:</t>
        </is>
      </c>
      <c r="B11" s="4" t="inlineStr">
        <is>
          <t xml:space="preserve"> </t>
        </is>
      </c>
      <c r="C11" s="4" t="inlineStr">
        <is>
          <t xml:space="preserve"> </t>
        </is>
      </c>
    </row>
    <row r="12">
      <c r="A12" s="4" t="inlineStr">
        <is>
          <t>Marketable investment securities</t>
        </is>
      </c>
      <c r="B12" s="6" t="n">
        <v>69</v>
      </c>
      <c r="C12" s="6" t="n">
        <v>432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 Unrealized Gains (Losses) on Available-for-Sale (Details) - USD ($) $ in Thousands</t>
        </is>
      </c>
      <c r="B1" s="2" t="inlineStr">
        <is>
          <t>Mar. 31, 2024</t>
        </is>
      </c>
      <c r="C1" s="2" t="inlineStr">
        <is>
          <t>Dec. 31, 2023</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6" t="n">
        <v>7569</v>
      </c>
      <c r="C3" s="6" t="n">
        <v>417679</v>
      </c>
    </row>
    <row r="4">
      <c r="A4" s="4" t="inlineStr">
        <is>
          <t>Unrealized Gains</t>
        </is>
      </c>
      <c r="B4" s="5" t="n">
        <v>5</v>
      </c>
      <c r="C4" s="5" t="n">
        <v>79</v>
      </c>
    </row>
    <row r="5">
      <c r="A5" s="4" t="inlineStr">
        <is>
          <t>Unrealized Losses</t>
        </is>
      </c>
      <c r="B5" s="5" t="n">
        <v>0</v>
      </c>
      <c r="C5" s="5" t="n">
        <v>-15</v>
      </c>
    </row>
    <row r="6">
      <c r="A6" s="4" t="inlineStr">
        <is>
          <t>Estimated Fair Value</t>
        </is>
      </c>
      <c r="B6" s="5" t="n">
        <v>7574</v>
      </c>
      <c r="C6" s="5" t="n">
        <v>417743</v>
      </c>
    </row>
    <row r="7">
      <c r="A7" s="4" t="inlineStr">
        <is>
          <t>Corporate bonds</t>
        </is>
      </c>
      <c r="B7" s="4" t="inlineStr">
        <is>
          <t xml:space="preserve"> </t>
        </is>
      </c>
      <c r="C7" s="4" t="inlineStr">
        <is>
          <t xml:space="preserve"> </t>
        </is>
      </c>
    </row>
    <row r="8">
      <c r="A8" s="3" t="inlineStr">
        <is>
          <t>Debt Securities, Available-for-sale, Fair Value to Amortized Cost [Abstract]</t>
        </is>
      </c>
      <c r="B8" s="4" t="inlineStr">
        <is>
          <t xml:space="preserve"> </t>
        </is>
      </c>
      <c r="C8" s="4" t="inlineStr">
        <is>
          <t xml:space="preserve"> </t>
        </is>
      </c>
    </row>
    <row r="9">
      <c r="A9" s="4" t="inlineStr">
        <is>
          <t>Amortized Cost</t>
        </is>
      </c>
      <c r="B9" s="5" t="n">
        <v>7500</v>
      </c>
      <c r="C9" s="5" t="n">
        <v>91474</v>
      </c>
    </row>
    <row r="10">
      <c r="A10" s="4" t="inlineStr">
        <is>
          <t>Unrealized Gains</t>
        </is>
      </c>
      <c r="B10" s="5" t="n">
        <v>5</v>
      </c>
      <c r="C10" s="5" t="n">
        <v>79</v>
      </c>
    </row>
    <row r="11">
      <c r="A11" s="4" t="inlineStr">
        <is>
          <t>Unrealized Losses</t>
        </is>
      </c>
      <c r="B11" s="5" t="n">
        <v>0</v>
      </c>
      <c r="C11" s="5" t="n">
        <v>-5</v>
      </c>
    </row>
    <row r="12">
      <c r="A12" s="4" t="inlineStr">
        <is>
          <t>Estimated Fair Value</t>
        </is>
      </c>
      <c r="B12" s="5" t="n">
        <v>7505</v>
      </c>
      <c r="C12" s="5" t="n">
        <v>91548</v>
      </c>
    </row>
    <row r="13">
      <c r="A13" s="4" t="inlineStr">
        <is>
          <t>Commercial paper</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mortized Cost</t>
        </is>
      </c>
      <c r="B15" s="5" t="n">
        <v>0</v>
      </c>
      <c r="C15" s="5" t="n">
        <v>282898</v>
      </c>
    </row>
    <row r="16">
      <c r="A16" s="4" t="inlineStr">
        <is>
          <t>Unrealized Gains</t>
        </is>
      </c>
      <c r="B16" s="5" t="n">
        <v>0</v>
      </c>
      <c r="C16" s="5" t="n">
        <v>0</v>
      </c>
    </row>
    <row r="17">
      <c r="A17" s="4" t="inlineStr">
        <is>
          <t>Unrealized Losses</t>
        </is>
      </c>
      <c r="B17" s="5" t="n">
        <v>0</v>
      </c>
      <c r="C17" s="5" t="n">
        <v>0</v>
      </c>
    </row>
    <row r="18">
      <c r="A18" s="4" t="inlineStr">
        <is>
          <t>Estimated Fair Value</t>
        </is>
      </c>
      <c r="B18" s="5" t="n">
        <v>0</v>
      </c>
      <c r="C18" s="5" t="n">
        <v>282898</v>
      </c>
    </row>
    <row r="19">
      <c r="A19" s="4" t="inlineStr">
        <is>
          <t>Other debt securities</t>
        </is>
      </c>
      <c r="B19" s="4" t="inlineStr">
        <is>
          <t xml:space="preserve"> </t>
        </is>
      </c>
      <c r="C19" s="4" t="inlineStr">
        <is>
          <t xml:space="preserve"> </t>
        </is>
      </c>
    </row>
    <row r="20">
      <c r="A20" s="3" t="inlineStr">
        <is>
          <t>Debt Securities, Available-for-sale, Fair Value to Amortized Cost [Abstract]</t>
        </is>
      </c>
      <c r="B20" s="4" t="inlineStr">
        <is>
          <t xml:space="preserve"> </t>
        </is>
      </c>
      <c r="C20" s="4" t="inlineStr">
        <is>
          <t xml:space="preserve"> </t>
        </is>
      </c>
    </row>
    <row r="21">
      <c r="A21" s="4" t="inlineStr">
        <is>
          <t>Amortized Cost</t>
        </is>
      </c>
      <c r="B21" s="5" t="n">
        <v>69</v>
      </c>
      <c r="C21" s="5" t="n">
        <v>43307</v>
      </c>
    </row>
    <row r="22">
      <c r="A22" s="4" t="inlineStr">
        <is>
          <t>Unrealized Gains</t>
        </is>
      </c>
      <c r="B22" s="5" t="n">
        <v>0</v>
      </c>
      <c r="C22" s="5" t="n">
        <v>0</v>
      </c>
    </row>
    <row r="23">
      <c r="A23" s="4" t="inlineStr">
        <is>
          <t>Unrealized Losses</t>
        </is>
      </c>
      <c r="B23" s="5" t="n">
        <v>0</v>
      </c>
      <c r="C23" s="5" t="n">
        <v>-10</v>
      </c>
    </row>
    <row r="24">
      <c r="A24" s="4" t="inlineStr">
        <is>
          <t>Estimated Fair Value</t>
        </is>
      </c>
      <c r="B24" s="6" t="n">
        <v>69</v>
      </c>
      <c r="C24" s="6" t="n">
        <v>432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INVESTMENT SECURITIES, RESTRICTED CASH AND CASH EQUIVALENTS, AND OTHER INVESTMENTS - Activity on Available-for-sale Debt Securit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Proceeds from sales</t>
        </is>
      </c>
      <c r="B4" s="6" t="n">
        <v>294292</v>
      </c>
      <c r="C4" s="6" t="n">
        <v>381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INVESTMENT SECURITIES, RESTRICTED CASH AND CASH EQUIVALENTS, AND OTHER INVESTMENTS - Narrative (Details) - USD ($)</t>
        </is>
      </c>
      <c r="B1" s="2" t="inlineStr">
        <is>
          <t>3 Months Ended</t>
        </is>
      </c>
    </row>
    <row r="2">
      <c r="B2" s="2" t="inlineStr">
        <is>
          <t>Mar.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Restricted cash</t>
        </is>
      </c>
      <c r="B4" s="6" t="n">
        <v>1100000</v>
      </c>
      <c r="C4" s="6" t="n">
        <v>1100000</v>
      </c>
    </row>
    <row r="5">
      <c r="A5" s="4" t="inlineStr">
        <is>
          <t>Marketable securities</t>
        </is>
      </c>
      <c r="B5" s="5" t="n">
        <v>7574000</v>
      </c>
      <c r="C5" s="5" t="n">
        <v>417743000</v>
      </c>
    </row>
    <row r="6">
      <c r="A6" s="4" t="inlineStr">
        <is>
          <t>Level 3</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Marketable securities</t>
        </is>
      </c>
      <c r="B8" s="6" t="n">
        <v>0</v>
      </c>
      <c r="C8" s="6" t="n">
        <v>0</v>
      </c>
    </row>
    <row r="9">
      <c r="A9" s="4" t="inlineStr">
        <is>
          <t>Deluxe/EchoStar LLC</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interest, percentage in joint venture</t>
        </is>
      </c>
      <c r="B11" s="9" t="n">
        <v>0.5</v>
      </c>
      <c r="C11" s="4" t="inlineStr">
        <is>
          <t xml:space="preserve"> </t>
        </is>
      </c>
    </row>
    <row r="12">
      <c r="A12" s="4" t="inlineStr">
        <is>
          <t>Broadband Connectivity Solution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interest, percentage in joint venture</t>
        </is>
      </c>
      <c r="B14" s="9" t="n">
        <v>0.2</v>
      </c>
      <c r="C14" s="4" t="inlineStr">
        <is>
          <t xml:space="preserve"> </t>
        </is>
      </c>
    </row>
    <row r="15">
      <c r="A15" s="4" t="inlineStr">
        <is>
          <t>Hughes Systique</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Ownership interest in related party (as a percent)</t>
        </is>
      </c>
      <c r="B17" s="9" t="n">
        <v>0.42</v>
      </c>
      <c r="C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 Schedule of Other Investments (Details) - USD ($) $ in Thousands</t>
        </is>
      </c>
      <c r="B1" s="2" t="inlineStr">
        <is>
          <t>Mar. 31, 2024</t>
        </is>
      </c>
      <c r="C1" s="2" t="inlineStr">
        <is>
          <t>Dec. 31, 2023</t>
        </is>
      </c>
    </row>
    <row r="2">
      <c r="A2" s="3" t="inlineStr">
        <is>
          <t>Other investments, net:</t>
        </is>
      </c>
      <c r="B2" s="4" t="inlineStr">
        <is>
          <t xml:space="preserve"> </t>
        </is>
      </c>
      <c r="C2" s="4" t="inlineStr">
        <is>
          <t xml:space="preserve"> </t>
        </is>
      </c>
    </row>
    <row r="3">
      <c r="A3" s="4" t="inlineStr">
        <is>
          <t>Equity method investments</t>
        </is>
      </c>
      <c r="B3" s="6" t="n">
        <v>38526</v>
      </c>
      <c r="C3" s="6" t="n">
        <v>42859</v>
      </c>
    </row>
    <row r="4">
      <c r="A4" s="4" t="inlineStr">
        <is>
          <t>Cost method investments</t>
        </is>
      </c>
      <c r="B4" s="5" t="n">
        <v>11278</v>
      </c>
      <c r="C4" s="5" t="n">
        <v>11278</v>
      </c>
    </row>
    <row r="5">
      <c r="A5" s="4" t="inlineStr">
        <is>
          <t>Total other investments, net</t>
        </is>
      </c>
      <c r="B5" s="6" t="n">
        <v>49804</v>
      </c>
      <c r="C5" s="6" t="n">
        <v>541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ARKETABLE INVESTMENT SECURITIES, RESTRICTED CASH AND CASH EQUIVALENTS, AND OTHER INVESTMENTS - Schedule of Fair Value Measurements (Details) - USD ($)</t>
        </is>
      </c>
      <c r="B1" s="2" t="inlineStr">
        <is>
          <t>Mar. 31, 2024</t>
        </is>
      </c>
      <c r="C1" s="2" t="inlineStr">
        <is>
          <t>Dec. 31, 2023</t>
        </is>
      </c>
    </row>
    <row r="2">
      <c r="A2" s="3" t="inlineStr">
        <is>
          <t>Fair value of marketable securities</t>
        </is>
      </c>
      <c r="B2" s="4" t="inlineStr">
        <is>
          <t xml:space="preserve"> </t>
        </is>
      </c>
      <c r="C2" s="4" t="inlineStr">
        <is>
          <t xml:space="preserve"> </t>
        </is>
      </c>
    </row>
    <row r="3">
      <c r="A3" s="4" t="inlineStr">
        <is>
          <t>Cash equivalents (including restricted)</t>
        </is>
      </c>
      <c r="B3" s="6" t="n">
        <v>145018000</v>
      </c>
      <c r="C3" s="6" t="n">
        <v>1176356000</v>
      </c>
    </row>
    <row r="4">
      <c r="A4" s="3" t="inlineStr">
        <is>
          <t>Available-for-sale debt securities:</t>
        </is>
      </c>
      <c r="B4" s="4" t="inlineStr">
        <is>
          <t xml:space="preserve"> </t>
        </is>
      </c>
      <c r="C4" s="4" t="inlineStr">
        <is>
          <t xml:space="preserve"> </t>
        </is>
      </c>
    </row>
    <row r="5">
      <c r="A5" s="4" t="inlineStr">
        <is>
          <t>Total available-for-sale debt securities</t>
        </is>
      </c>
      <c r="B5" s="5" t="n">
        <v>7574000</v>
      </c>
      <c r="C5" s="5" t="n">
        <v>417743000</v>
      </c>
    </row>
    <row r="6">
      <c r="A6" s="4" t="inlineStr">
        <is>
          <t>Total marketable investment securities</t>
        </is>
      </c>
      <c r="B6" s="5" t="n">
        <v>7574000</v>
      </c>
      <c r="C6" s="5" t="n">
        <v>417743000</v>
      </c>
    </row>
    <row r="7">
      <c r="A7" s="4" t="inlineStr">
        <is>
          <t>Corporate bonds</t>
        </is>
      </c>
      <c r="B7" s="4" t="inlineStr">
        <is>
          <t xml:space="preserve"> </t>
        </is>
      </c>
      <c r="C7" s="4" t="inlineStr">
        <is>
          <t xml:space="preserve"> </t>
        </is>
      </c>
    </row>
    <row r="8">
      <c r="A8" s="3" t="inlineStr">
        <is>
          <t>Available-for-sale debt securities:</t>
        </is>
      </c>
      <c r="B8" s="4" t="inlineStr">
        <is>
          <t xml:space="preserve"> </t>
        </is>
      </c>
      <c r="C8" s="4" t="inlineStr">
        <is>
          <t xml:space="preserve"> </t>
        </is>
      </c>
    </row>
    <row r="9">
      <c r="A9" s="4" t="inlineStr">
        <is>
          <t>Total available-for-sale debt securities</t>
        </is>
      </c>
      <c r="B9" s="5" t="n">
        <v>7505000</v>
      </c>
      <c r="C9" s="5" t="n">
        <v>91548000</v>
      </c>
    </row>
    <row r="10">
      <c r="A10" s="4" t="inlineStr">
        <is>
          <t>Commercial paper</t>
        </is>
      </c>
      <c r="B10" s="4" t="inlineStr">
        <is>
          <t xml:space="preserve"> </t>
        </is>
      </c>
      <c r="C10" s="4" t="inlineStr">
        <is>
          <t xml:space="preserve"> </t>
        </is>
      </c>
    </row>
    <row r="11">
      <c r="A11" s="3" t="inlineStr">
        <is>
          <t>Available-for-sale debt securities:</t>
        </is>
      </c>
      <c r="B11" s="4" t="inlineStr">
        <is>
          <t xml:space="preserve"> </t>
        </is>
      </c>
      <c r="C11" s="4" t="inlineStr">
        <is>
          <t xml:space="preserve"> </t>
        </is>
      </c>
    </row>
    <row r="12">
      <c r="A12" s="4" t="inlineStr">
        <is>
          <t>Total available-for-sale debt securities</t>
        </is>
      </c>
      <c r="B12" s="5" t="n">
        <v>0</v>
      </c>
      <c r="C12" s="5" t="n">
        <v>282898000</v>
      </c>
    </row>
    <row r="13">
      <c r="A13" s="4" t="inlineStr">
        <is>
          <t>Other debt securities</t>
        </is>
      </c>
      <c r="B13" s="4" t="inlineStr">
        <is>
          <t xml:space="preserve"> </t>
        </is>
      </c>
      <c r="C13" s="4" t="inlineStr">
        <is>
          <t xml:space="preserve"> </t>
        </is>
      </c>
    </row>
    <row r="14">
      <c r="A14" s="3" t="inlineStr">
        <is>
          <t>Available-for-sale debt securities:</t>
        </is>
      </c>
      <c r="B14" s="4" t="inlineStr">
        <is>
          <t xml:space="preserve"> </t>
        </is>
      </c>
      <c r="C14" s="4" t="inlineStr">
        <is>
          <t xml:space="preserve"> </t>
        </is>
      </c>
    </row>
    <row r="15">
      <c r="A15" s="4" t="inlineStr">
        <is>
          <t>Total available-for-sale debt securities</t>
        </is>
      </c>
      <c r="B15" s="5" t="n">
        <v>69000</v>
      </c>
      <c r="C15" s="5" t="n">
        <v>43297000</v>
      </c>
    </row>
    <row r="16">
      <c r="A16" s="4" t="inlineStr">
        <is>
          <t>Level 1</t>
        </is>
      </c>
      <c r="B16" s="4" t="inlineStr">
        <is>
          <t xml:space="preserve"> </t>
        </is>
      </c>
      <c r="C16" s="4" t="inlineStr">
        <is>
          <t xml:space="preserve"> </t>
        </is>
      </c>
    </row>
    <row r="17">
      <c r="A17" s="3" t="inlineStr">
        <is>
          <t>Fair value of marketable securities</t>
        </is>
      </c>
      <c r="B17" s="4" t="inlineStr">
        <is>
          <t xml:space="preserve"> </t>
        </is>
      </c>
      <c r="C17" s="4" t="inlineStr">
        <is>
          <t xml:space="preserve"> </t>
        </is>
      </c>
    </row>
    <row r="18">
      <c r="A18" s="4" t="inlineStr">
        <is>
          <t>Cash equivalents (including restricted)</t>
        </is>
      </c>
      <c r="B18" s="5" t="n">
        <v>17418000</v>
      </c>
      <c r="C18" s="5" t="n">
        <v>177009000</v>
      </c>
    </row>
    <row r="19">
      <c r="A19" s="3" t="inlineStr">
        <is>
          <t>Available-for-sale debt securities:</t>
        </is>
      </c>
      <c r="B19" s="4" t="inlineStr">
        <is>
          <t xml:space="preserve"> </t>
        </is>
      </c>
      <c r="C19" s="4" t="inlineStr">
        <is>
          <t xml:space="preserve"> </t>
        </is>
      </c>
    </row>
    <row r="20">
      <c r="A20" s="4" t="inlineStr">
        <is>
          <t>Total marketable investment securities</t>
        </is>
      </c>
      <c r="B20" s="5" t="n">
        <v>0</v>
      </c>
      <c r="C20" s="5" t="n">
        <v>38799000</v>
      </c>
    </row>
    <row r="21">
      <c r="A21" s="4" t="inlineStr">
        <is>
          <t>Level 1 | Corporate bonds</t>
        </is>
      </c>
      <c r="B21" s="4" t="inlineStr">
        <is>
          <t xml:space="preserve"> </t>
        </is>
      </c>
      <c r="C21" s="4" t="inlineStr">
        <is>
          <t xml:space="preserve"> </t>
        </is>
      </c>
    </row>
    <row r="22">
      <c r="A22" s="3" t="inlineStr">
        <is>
          <t>Available-for-sale debt securities:</t>
        </is>
      </c>
      <c r="B22" s="4" t="inlineStr">
        <is>
          <t xml:space="preserve"> </t>
        </is>
      </c>
      <c r="C22" s="4" t="inlineStr">
        <is>
          <t xml:space="preserve"> </t>
        </is>
      </c>
    </row>
    <row r="23">
      <c r="A23" s="4" t="inlineStr">
        <is>
          <t>Total available-for-sale debt securities</t>
        </is>
      </c>
      <c r="B23" s="5" t="n">
        <v>0</v>
      </c>
      <c r="C23" s="5" t="n">
        <v>0</v>
      </c>
    </row>
    <row r="24">
      <c r="A24" s="4" t="inlineStr">
        <is>
          <t>Level 1 | Commercial paper</t>
        </is>
      </c>
      <c r="B24" s="4" t="inlineStr">
        <is>
          <t xml:space="preserve"> </t>
        </is>
      </c>
      <c r="C24" s="4" t="inlineStr">
        <is>
          <t xml:space="preserve"> </t>
        </is>
      </c>
    </row>
    <row r="25">
      <c r="A25" s="3" t="inlineStr">
        <is>
          <t>Available-for-sale debt securities:</t>
        </is>
      </c>
      <c r="B25" s="4" t="inlineStr">
        <is>
          <t xml:space="preserve"> </t>
        </is>
      </c>
      <c r="C25" s="4" t="inlineStr">
        <is>
          <t xml:space="preserve"> </t>
        </is>
      </c>
    </row>
    <row r="26">
      <c r="A26" s="4" t="inlineStr">
        <is>
          <t>Total available-for-sale debt securities</t>
        </is>
      </c>
      <c r="B26" s="5" t="n">
        <v>0</v>
      </c>
      <c r="C26" s="5" t="n">
        <v>0</v>
      </c>
    </row>
    <row r="27">
      <c r="A27" s="4" t="inlineStr">
        <is>
          <t>Level 1 | Other debt securities</t>
        </is>
      </c>
      <c r="B27" s="4" t="inlineStr">
        <is>
          <t xml:space="preserve"> </t>
        </is>
      </c>
      <c r="C27" s="4" t="inlineStr">
        <is>
          <t xml:space="preserve"> </t>
        </is>
      </c>
    </row>
    <row r="28">
      <c r="A28" s="3" t="inlineStr">
        <is>
          <t>Available-for-sale debt securities:</t>
        </is>
      </c>
      <c r="B28" s="4" t="inlineStr">
        <is>
          <t xml:space="preserve"> </t>
        </is>
      </c>
      <c r="C28" s="4" t="inlineStr">
        <is>
          <t xml:space="preserve"> </t>
        </is>
      </c>
    </row>
    <row r="29">
      <c r="A29" s="4" t="inlineStr">
        <is>
          <t>Total available-for-sale debt securities</t>
        </is>
      </c>
      <c r="B29" s="5" t="n">
        <v>0</v>
      </c>
      <c r="C29" s="5" t="n">
        <v>38799000</v>
      </c>
    </row>
    <row r="30">
      <c r="A30" s="4" t="inlineStr">
        <is>
          <t>Level 2</t>
        </is>
      </c>
      <c r="B30" s="4" t="inlineStr">
        <is>
          <t xml:space="preserve"> </t>
        </is>
      </c>
      <c r="C30" s="4" t="inlineStr">
        <is>
          <t xml:space="preserve"> </t>
        </is>
      </c>
    </row>
    <row r="31">
      <c r="A31" s="3" t="inlineStr">
        <is>
          <t>Fair value of marketable securities</t>
        </is>
      </c>
      <c r="B31" s="4" t="inlineStr">
        <is>
          <t xml:space="preserve"> </t>
        </is>
      </c>
      <c r="C31" s="4" t="inlineStr">
        <is>
          <t xml:space="preserve"> </t>
        </is>
      </c>
    </row>
    <row r="32">
      <c r="A32" s="4" t="inlineStr">
        <is>
          <t>Cash equivalents (including restricted)</t>
        </is>
      </c>
      <c r="B32" s="5" t="n">
        <v>127600000</v>
      </c>
      <c r="C32" s="5" t="n">
        <v>999347000</v>
      </c>
    </row>
    <row r="33">
      <c r="A33" s="3" t="inlineStr">
        <is>
          <t>Available-for-sale debt securities:</t>
        </is>
      </c>
      <c r="B33" s="4" t="inlineStr">
        <is>
          <t xml:space="preserve"> </t>
        </is>
      </c>
      <c r="C33" s="4" t="inlineStr">
        <is>
          <t xml:space="preserve"> </t>
        </is>
      </c>
    </row>
    <row r="34">
      <c r="A34" s="4" t="inlineStr">
        <is>
          <t>Total marketable investment securities</t>
        </is>
      </c>
      <c r="B34" s="5" t="n">
        <v>7574000</v>
      </c>
      <c r="C34" s="5" t="n">
        <v>378944000</v>
      </c>
    </row>
    <row r="35">
      <c r="A35" s="4" t="inlineStr">
        <is>
          <t>Level 2 | Corporate bonds</t>
        </is>
      </c>
      <c r="B35" s="4" t="inlineStr">
        <is>
          <t xml:space="preserve"> </t>
        </is>
      </c>
      <c r="C35" s="4" t="inlineStr">
        <is>
          <t xml:space="preserve"> </t>
        </is>
      </c>
    </row>
    <row r="36">
      <c r="A36" s="3" t="inlineStr">
        <is>
          <t>Available-for-sale debt securities:</t>
        </is>
      </c>
      <c r="B36" s="4" t="inlineStr">
        <is>
          <t xml:space="preserve"> </t>
        </is>
      </c>
      <c r="C36" s="4" t="inlineStr">
        <is>
          <t xml:space="preserve"> </t>
        </is>
      </c>
    </row>
    <row r="37">
      <c r="A37" s="4" t="inlineStr">
        <is>
          <t>Total available-for-sale debt securities</t>
        </is>
      </c>
      <c r="B37" s="5" t="n">
        <v>7505000</v>
      </c>
      <c r="C37" s="5" t="n">
        <v>91548000</v>
      </c>
    </row>
    <row r="38">
      <c r="A38" s="4" t="inlineStr">
        <is>
          <t>Level 2 | Commercial paper</t>
        </is>
      </c>
      <c r="B38" s="4" t="inlineStr">
        <is>
          <t xml:space="preserve"> </t>
        </is>
      </c>
      <c r="C38" s="4" t="inlineStr">
        <is>
          <t xml:space="preserve"> </t>
        </is>
      </c>
    </row>
    <row r="39">
      <c r="A39" s="3" t="inlineStr">
        <is>
          <t>Available-for-sale debt securities:</t>
        </is>
      </c>
      <c r="B39" s="4" t="inlineStr">
        <is>
          <t xml:space="preserve"> </t>
        </is>
      </c>
      <c r="C39" s="4" t="inlineStr">
        <is>
          <t xml:space="preserve"> </t>
        </is>
      </c>
    </row>
    <row r="40">
      <c r="A40" s="4" t="inlineStr">
        <is>
          <t>Total available-for-sale debt securities</t>
        </is>
      </c>
      <c r="B40" s="5" t="n">
        <v>0</v>
      </c>
      <c r="C40" s="5" t="n">
        <v>282898000</v>
      </c>
    </row>
    <row r="41">
      <c r="A41" s="4" t="inlineStr">
        <is>
          <t>Level 2 | Other debt securities</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Total available-for-sale debt securities</t>
        </is>
      </c>
      <c r="B43" s="5" t="n">
        <v>69000</v>
      </c>
      <c r="C43" s="5" t="n">
        <v>4498000</v>
      </c>
    </row>
    <row r="44">
      <c r="A44" s="4" t="inlineStr">
        <is>
          <t>Level 3</t>
        </is>
      </c>
      <c r="B44" s="4" t="inlineStr">
        <is>
          <t xml:space="preserve"> </t>
        </is>
      </c>
      <c r="C44" s="4" t="inlineStr">
        <is>
          <t xml:space="preserve"> </t>
        </is>
      </c>
    </row>
    <row r="45">
      <c r="A45" s="3" t="inlineStr">
        <is>
          <t>Available-for-sale debt securities:</t>
        </is>
      </c>
      <c r="B45" s="4" t="inlineStr">
        <is>
          <t xml:space="preserve"> </t>
        </is>
      </c>
      <c r="C45" s="4" t="inlineStr">
        <is>
          <t xml:space="preserve"> </t>
        </is>
      </c>
    </row>
    <row r="46">
      <c r="A46" s="4" t="inlineStr">
        <is>
          <t>Total marketable investment securities</t>
        </is>
      </c>
      <c r="B46" s="6" t="n">
        <v>0</v>
      </c>
      <c r="C4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INVESTMENT SECURITIES, RESTRICTED CASH AND CASH EQUIVALENTS, AND OTHER INVESTMENTS - Other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Marketable and non-marketable investment securities - realized and unrealized gains (loss)</t>
        </is>
      </c>
      <c r="B4" s="6" t="n">
        <v>200</v>
      </c>
      <c r="C4" s="6" t="n">
        <v>-3</v>
      </c>
    </row>
    <row r="5">
      <c r="A5" s="4" t="inlineStr">
        <is>
          <t>Equity in earnings (losses) of unconsolidated affiliates</t>
        </is>
      </c>
      <c r="B5" s="5" t="n">
        <v>-1333</v>
      </c>
      <c r="C5" s="5" t="n">
        <v>-551</v>
      </c>
    </row>
    <row r="6">
      <c r="A6" s="4" t="inlineStr">
        <is>
          <t>Foreign currency transaction gains (losses)</t>
        </is>
      </c>
      <c r="B6" s="5" t="n">
        <v>-286</v>
      </c>
      <c r="C6" s="5" t="n">
        <v>3030</v>
      </c>
    </row>
    <row r="7">
      <c r="A7" s="4" t="inlineStr">
        <is>
          <t>Other</t>
        </is>
      </c>
      <c r="B7" s="5" t="n">
        <v>-5</v>
      </c>
      <c r="C7" s="5" t="n">
        <v>29</v>
      </c>
    </row>
    <row r="8">
      <c r="A8" s="4" t="inlineStr">
        <is>
          <t>Total</t>
        </is>
      </c>
      <c r="B8" s="6" t="n">
        <v>-1424</v>
      </c>
      <c r="C8" s="6" t="n">
        <v>25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30" customWidth="1" min="5" max="5"/>
    <col width="26" customWidth="1" min="6" max="6"/>
  </cols>
  <sheetData>
    <row r="1">
      <c r="A1" s="1" t="inlineStr">
        <is>
          <t>CONDENSED CONSOLIDATED STATEMENTS OF CHANGES IN SHAREHOLDERS' EQUITY - USD ($) $ in Thousands</t>
        </is>
      </c>
      <c r="B1" s="2" t="inlineStr">
        <is>
          <t>Total</t>
        </is>
      </c>
      <c r="C1" s="2" t="inlineStr">
        <is>
          <t>Additional Paid-in Capital</t>
        </is>
      </c>
      <c r="D1" s="2" t="inlineStr">
        <is>
          <t>Accumulated Other Comprehensive Income (Loss)</t>
        </is>
      </c>
      <c r="E1" s="2" t="inlineStr">
        <is>
          <t>Accumulated Earnings (Losses)</t>
        </is>
      </c>
      <c r="F1" s="2" t="inlineStr">
        <is>
          <t>Non-controlling Interests</t>
        </is>
      </c>
    </row>
    <row r="2">
      <c r="A2" s="4" t="inlineStr">
        <is>
          <t>Beginning balance at Dec. 31, 2022</t>
        </is>
      </c>
      <c r="B2" s="6" t="n">
        <v>2147863</v>
      </c>
      <c r="C2" s="6" t="n">
        <v>1479857</v>
      </c>
      <c r="D2" s="6" t="n">
        <v>-170184</v>
      </c>
      <c r="E2" s="6" t="n">
        <v>741754</v>
      </c>
      <c r="F2" s="6" t="n">
        <v>9643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5" t="n">
        <v>1096</v>
      </c>
      <c r="C4" s="5" t="n">
        <v>1096</v>
      </c>
      <c r="D4" s="4" t="inlineStr">
        <is>
          <t xml:space="preserve"> </t>
        </is>
      </c>
      <c r="E4" s="4" t="inlineStr">
        <is>
          <t xml:space="preserve"> </t>
        </is>
      </c>
      <c r="F4" s="4" t="inlineStr">
        <is>
          <t xml:space="preserve"> </t>
        </is>
      </c>
    </row>
    <row r="5">
      <c r="A5" s="4" t="inlineStr">
        <is>
          <t>Other comprehensive income (loss)</t>
        </is>
      </c>
      <c r="B5" s="5" t="n">
        <v>9208</v>
      </c>
      <c r="C5" s="4" t="inlineStr">
        <is>
          <t xml:space="preserve"> </t>
        </is>
      </c>
      <c r="D5" s="5" t="n">
        <v>7240</v>
      </c>
      <c r="E5" s="4" t="inlineStr">
        <is>
          <t xml:space="preserve"> </t>
        </is>
      </c>
      <c r="F5" s="5" t="n">
        <v>1968</v>
      </c>
    </row>
    <row r="6">
      <c r="A6" s="4" t="inlineStr">
        <is>
          <t>Net income (loss)</t>
        </is>
      </c>
      <c r="B6" s="5" t="n">
        <v>26628</v>
      </c>
      <c r="C6" s="4" t="inlineStr">
        <is>
          <t xml:space="preserve"> </t>
        </is>
      </c>
      <c r="D6" s="4" t="inlineStr">
        <is>
          <t xml:space="preserve"> </t>
        </is>
      </c>
      <c r="E6" s="5" t="n">
        <v>27849</v>
      </c>
      <c r="F6" s="5" t="n">
        <v>-1221</v>
      </c>
    </row>
    <row r="7">
      <c r="A7" s="4" t="inlineStr">
        <is>
          <t>Ending balance at Mar. 31, 2023</t>
        </is>
      </c>
      <c r="B7" s="5" t="n">
        <v>2184795</v>
      </c>
      <c r="C7" s="5" t="n">
        <v>1480953</v>
      </c>
      <c r="D7" s="5" t="n">
        <v>-162944</v>
      </c>
      <c r="E7" s="5" t="n">
        <v>769603</v>
      </c>
      <c r="F7" s="5" t="n">
        <v>97183</v>
      </c>
    </row>
    <row r="8">
      <c r="A8" s="4" t="inlineStr">
        <is>
          <t>Beginning balance at Dec. 31, 2023</t>
        </is>
      </c>
      <c r="B8" s="5" t="n">
        <v>1679089</v>
      </c>
      <c r="C8" s="5" t="n">
        <v>1484064</v>
      </c>
      <c r="D8" s="5" t="n">
        <v>-152491</v>
      </c>
      <c r="E8" s="5" t="n">
        <v>279885</v>
      </c>
      <c r="F8" s="5" t="n">
        <v>67631</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t>
        </is>
      </c>
      <c r="B10" s="5" t="n">
        <v>993</v>
      </c>
      <c r="C10" s="5" t="n">
        <v>993</v>
      </c>
      <c r="D10" s="4" t="inlineStr">
        <is>
          <t xml:space="preserve"> </t>
        </is>
      </c>
      <c r="E10" s="4" t="inlineStr">
        <is>
          <t xml:space="preserve"> </t>
        </is>
      </c>
      <c r="F10" s="4" t="inlineStr">
        <is>
          <t xml:space="preserve"> </t>
        </is>
      </c>
    </row>
    <row r="11">
      <c r="A11" s="4" t="inlineStr">
        <is>
          <t>Dividend paid to EchoStar</t>
        </is>
      </c>
      <c r="B11" s="5" t="n">
        <v>-1029000</v>
      </c>
      <c r="C11" s="4" t="inlineStr">
        <is>
          <t xml:space="preserve"> </t>
        </is>
      </c>
      <c r="D11" s="4" t="inlineStr">
        <is>
          <t xml:space="preserve"> </t>
        </is>
      </c>
      <c r="E11" s="5" t="n">
        <v>-1029000</v>
      </c>
      <c r="F11" s="4" t="inlineStr">
        <is>
          <t xml:space="preserve"> </t>
        </is>
      </c>
    </row>
    <row r="12">
      <c r="A12" s="4" t="inlineStr">
        <is>
          <t>Other comprehensive income (loss)</t>
        </is>
      </c>
      <c r="B12" s="5" t="n">
        <v>-8296</v>
      </c>
      <c r="C12" s="4" t="inlineStr">
        <is>
          <t xml:space="preserve"> </t>
        </is>
      </c>
      <c r="D12" s="5" t="n">
        <v>-7178</v>
      </c>
      <c r="E12" s="4" t="inlineStr">
        <is>
          <t xml:space="preserve"> </t>
        </is>
      </c>
      <c r="F12" s="5" t="n">
        <v>-1118</v>
      </c>
    </row>
    <row r="13">
      <c r="A13" s="4" t="inlineStr">
        <is>
          <t>Net income (loss)</t>
        </is>
      </c>
      <c r="B13" s="5" t="n">
        <v>-50266</v>
      </c>
      <c r="C13" s="4" t="inlineStr">
        <is>
          <t xml:space="preserve"> </t>
        </is>
      </c>
      <c r="D13" s="4" t="inlineStr">
        <is>
          <t xml:space="preserve"> </t>
        </is>
      </c>
      <c r="E13" s="5" t="n">
        <v>-45619</v>
      </c>
      <c r="F13" s="5" t="n">
        <v>-4647</v>
      </c>
    </row>
    <row r="14">
      <c r="A14" s="4" t="inlineStr">
        <is>
          <t>Ending balance at Mar. 31, 2024</t>
        </is>
      </c>
      <c r="B14" s="6" t="n">
        <v>592520</v>
      </c>
      <c r="C14" s="6" t="n">
        <v>1485057</v>
      </c>
      <c r="D14" s="6" t="n">
        <v>-159669</v>
      </c>
      <c r="E14" s="6" t="n">
        <v>-794734</v>
      </c>
      <c r="F14" s="6" t="n">
        <v>618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 Net [Abstract]</t>
        </is>
      </c>
      <c r="B2" s="4" t="inlineStr">
        <is>
          <t xml:space="preserve"> </t>
        </is>
      </c>
      <c r="C2" s="4" t="inlineStr">
        <is>
          <t xml:space="preserve"> </t>
        </is>
      </c>
    </row>
    <row r="3">
      <c r="A3" s="4" t="inlineStr">
        <is>
          <t>Raw materials</t>
        </is>
      </c>
      <c r="B3" s="6" t="n">
        <v>44031</v>
      </c>
      <c r="C3" s="6" t="n">
        <v>32492</v>
      </c>
    </row>
    <row r="4">
      <c r="A4" s="4" t="inlineStr">
        <is>
          <t>Work-in-process</t>
        </is>
      </c>
      <c r="B4" s="5" t="n">
        <v>30247</v>
      </c>
      <c r="C4" s="5" t="n">
        <v>32832</v>
      </c>
    </row>
    <row r="5">
      <c r="A5" s="4" t="inlineStr">
        <is>
          <t>Finished goods</t>
        </is>
      </c>
      <c r="B5" s="5" t="n">
        <v>94313</v>
      </c>
      <c r="C5" s="5" t="n">
        <v>101912</v>
      </c>
    </row>
    <row r="6">
      <c r="A6" s="4" t="inlineStr">
        <is>
          <t>Total inventory</t>
        </is>
      </c>
      <c r="B6" s="6" t="n">
        <v>168591</v>
      </c>
      <c r="C6" s="6" t="n">
        <v>1672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3579649</v>
      </c>
      <c r="C3" s="6" t="n">
        <v>3892762</v>
      </c>
    </row>
    <row r="4">
      <c r="A4" s="4" t="inlineStr">
        <is>
          <t>Accumulated depreciation</t>
        </is>
      </c>
      <c r="B4" s="5" t="n">
        <v>-2351943</v>
      </c>
      <c r="C4" s="5" t="n">
        <v>-2642688</v>
      </c>
    </row>
    <row r="5">
      <c r="A5" s="4" t="inlineStr">
        <is>
          <t>Property and equipment, net</t>
        </is>
      </c>
      <c r="B5" s="5" t="n">
        <v>1227706</v>
      </c>
      <c r="C5" s="5" t="n">
        <v>1250074</v>
      </c>
    </row>
    <row r="6">
      <c r="A6" s="4" t="inlineStr">
        <is>
          <t>Equipment leased to custom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81707</v>
      </c>
      <c r="C8" s="5" t="n">
        <v>883565</v>
      </c>
    </row>
    <row r="9">
      <c r="A9" s="4" t="inlineStr">
        <is>
          <t>Satellit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218499</v>
      </c>
      <c r="C11" s="5" t="n">
        <v>1506541</v>
      </c>
    </row>
    <row r="12">
      <c r="A12" s="4" t="inlineStr">
        <is>
          <t>Satellites acquired under finance lease agre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Life (In Years)</t>
        </is>
      </c>
      <c r="B14" s="4" t="inlineStr">
        <is>
          <t>15 years</t>
        </is>
      </c>
      <c r="C14" s="4" t="inlineStr">
        <is>
          <t xml:space="preserve"> </t>
        </is>
      </c>
    </row>
    <row r="15">
      <c r="A15" s="4" t="inlineStr">
        <is>
          <t>Total property and equipment</t>
        </is>
      </c>
      <c r="B15" s="6" t="n">
        <v>365057</v>
      </c>
      <c r="C15" s="5" t="n">
        <v>368384</v>
      </c>
    </row>
    <row r="16">
      <c r="A16" s="4" t="inlineStr">
        <is>
          <t>Lan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5" t="n">
        <v>13518</v>
      </c>
      <c r="C18" s="5" t="n">
        <v>13547</v>
      </c>
    </row>
    <row r="19">
      <c r="A19" s="4" t="inlineStr">
        <is>
          <t>Buildings an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5" t="n">
        <v>128928</v>
      </c>
      <c r="C21" s="5" t="n">
        <v>115354</v>
      </c>
    </row>
    <row r="22">
      <c r="A22" s="4" t="inlineStr">
        <is>
          <t>Furniture, fixtures, equipment and oth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5" t="n">
        <v>1062600</v>
      </c>
      <c r="C24" s="5" t="n">
        <v>977154</v>
      </c>
    </row>
    <row r="25">
      <c r="A25" s="4" t="inlineStr">
        <is>
          <t>Construction in progres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and equipment</t>
        </is>
      </c>
      <c r="B27" s="6" t="n">
        <v>9340</v>
      </c>
      <c r="C27" s="6" t="n">
        <v>28217</v>
      </c>
    </row>
    <row r="28">
      <c r="A28" s="4" t="inlineStr">
        <is>
          <t>Minimum | Equipment leased to customer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Depreciable Life (In Years)</t>
        </is>
      </c>
      <c r="B30" s="4" t="inlineStr">
        <is>
          <t>2 years</t>
        </is>
      </c>
      <c r="C30" s="4" t="inlineStr">
        <is>
          <t xml:space="preserve"> </t>
        </is>
      </c>
    </row>
    <row r="31">
      <c r="A31" s="4" t="inlineStr">
        <is>
          <t>Minimum | Satellit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Depreciable Life (In Years)</t>
        </is>
      </c>
      <c r="B33" s="4" t="inlineStr">
        <is>
          <t>5 years</t>
        </is>
      </c>
      <c r="C33" s="4" t="inlineStr">
        <is>
          <t xml:space="preserve"> </t>
        </is>
      </c>
    </row>
    <row r="34">
      <c r="A34" s="4" t="inlineStr">
        <is>
          <t>Minimum | Buildings and improvement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Depreciable Life (In Years)</t>
        </is>
      </c>
      <c r="B36" s="4" t="inlineStr">
        <is>
          <t>1 year</t>
        </is>
      </c>
      <c r="C36" s="4" t="inlineStr">
        <is>
          <t xml:space="preserve"> </t>
        </is>
      </c>
    </row>
    <row r="37">
      <c r="A37" s="4" t="inlineStr">
        <is>
          <t>Minimum | Furniture, fixtures, equipment and oth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Depreciable Life (In Years)</t>
        </is>
      </c>
      <c r="B39" s="4" t="inlineStr">
        <is>
          <t>1 year</t>
        </is>
      </c>
      <c r="C39" s="4" t="inlineStr">
        <is>
          <t xml:space="preserve"> </t>
        </is>
      </c>
    </row>
    <row r="40">
      <c r="A40" s="4" t="inlineStr">
        <is>
          <t>Maximum | Equipment leased to customer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Depreciable Life (In Years)</t>
        </is>
      </c>
      <c r="B42" s="4" t="inlineStr">
        <is>
          <t>4 years</t>
        </is>
      </c>
      <c r="C42" s="4" t="inlineStr">
        <is>
          <t xml:space="preserve"> </t>
        </is>
      </c>
    </row>
    <row r="43">
      <c r="A43" s="4" t="inlineStr">
        <is>
          <t>Maximum | Satellite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Depreciable Life (In Years)</t>
        </is>
      </c>
      <c r="B45" s="4" t="inlineStr">
        <is>
          <t>15 years</t>
        </is>
      </c>
      <c r="C45" s="4" t="inlineStr">
        <is>
          <t xml:space="preserve"> </t>
        </is>
      </c>
    </row>
    <row r="46">
      <c r="A46" s="4" t="inlineStr">
        <is>
          <t>Maximum | Buildings and improvement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Depreciable Life (In Years)</t>
        </is>
      </c>
      <c r="B48" s="4" t="inlineStr">
        <is>
          <t>40 years</t>
        </is>
      </c>
      <c r="C48" s="4" t="inlineStr">
        <is>
          <t xml:space="preserve"> </t>
        </is>
      </c>
    </row>
    <row r="49">
      <c r="A49" s="4" t="inlineStr">
        <is>
          <t>Maximum | Furniture, fixtures, equipment and oth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Depreciable Life (In Years)</t>
        </is>
      </c>
      <c r="B51" s="4" t="inlineStr">
        <is>
          <t>12 years</t>
        </is>
      </c>
      <c r="C5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PROPERTY AND EQUIPMENT - Narrative (Details) $ in Millions</t>
        </is>
      </c>
      <c r="B1" s="2" t="inlineStr">
        <is>
          <t>3 Months Ended</t>
        </is>
      </c>
    </row>
    <row r="2">
      <c r="B2" s="2" t="inlineStr">
        <is>
          <t>Mar. 31, 2024 USD ($) lease satellite mi</t>
        </is>
      </c>
      <c r="C2" s="2" t="inlineStr">
        <is>
          <t>Dec. 31, 2023 USD ($)</t>
        </is>
      </c>
    </row>
    <row r="3">
      <c r="A3" s="3" t="inlineStr">
        <is>
          <t>Property, Plant and Equipment [Line Items]</t>
        </is>
      </c>
      <c r="B3" s="4" t="inlineStr">
        <is>
          <t xml:space="preserve"> </t>
        </is>
      </c>
      <c r="C3" s="4" t="inlineStr">
        <is>
          <t xml:space="preserve"> </t>
        </is>
      </c>
    </row>
    <row r="4">
      <c r="A4" s="4" t="inlineStr">
        <is>
          <t>Number of satellite leases, finance leases | lease</t>
        </is>
      </c>
      <c r="B4" s="5" t="n">
        <v>3</v>
      </c>
      <c r="C4" s="4" t="inlineStr">
        <is>
          <t xml:space="preserve"> </t>
        </is>
      </c>
    </row>
    <row r="5">
      <c r="A5" s="4" t="inlineStr">
        <is>
          <t>Number of satellite leases, operating leases | lease</t>
        </is>
      </c>
      <c r="B5" s="5" t="n">
        <v>1</v>
      </c>
      <c r="C5" s="4" t="inlineStr">
        <is>
          <t xml:space="preserve"> </t>
        </is>
      </c>
    </row>
    <row r="6">
      <c r="A6" s="4" t="inlineStr">
        <is>
          <t>Satellite-related obligation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atellite-related obligations | $</t>
        </is>
      </c>
      <c r="B8" s="10" t="n">
        <v>189.5</v>
      </c>
      <c r="C8" s="10" t="n">
        <v>193.3</v>
      </c>
    </row>
    <row r="9">
      <c r="A9" s="4" t="inlineStr">
        <is>
          <t>Satellit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Number of satellites utilized in geostationary orbit approximately 22,300 miles above the equator</t>
        </is>
      </c>
      <c r="B11" s="5" t="n">
        <v>8</v>
      </c>
      <c r="C11" s="4" t="inlineStr">
        <is>
          <t xml:space="preserve"> </t>
        </is>
      </c>
    </row>
    <row r="12">
      <c r="A12" s="4" t="inlineStr">
        <is>
          <t>Satellites in geosynchronous orbit length above equator | mi</t>
        </is>
      </c>
      <c r="B12" s="5" t="n">
        <v>22300</v>
      </c>
      <c r="C12" s="4" t="inlineStr">
        <is>
          <t xml:space="preserve"> </t>
        </is>
      </c>
    </row>
    <row r="13">
      <c r="A13" s="4" t="inlineStr">
        <is>
          <t>Satellit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Number of satellites utilized in geostationary orbit approximately 22,300 miles above the equator</t>
        </is>
      </c>
      <c r="B15" s="5" t="n">
        <v>4</v>
      </c>
      <c r="C15" s="4" t="inlineStr">
        <is>
          <t xml:space="preserve"> </t>
        </is>
      </c>
    </row>
    <row r="16">
      <c r="A16" s="4" t="inlineStr">
        <is>
          <t>Satellites - acquired under finance leas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Number of satellites utilized under capital lease</t>
        </is>
      </c>
      <c r="B18" s="5" t="n">
        <v>4</v>
      </c>
      <c r="C18" s="4" t="inlineStr">
        <is>
          <t xml:space="preserve"> </t>
        </is>
      </c>
    </row>
    <row r="19">
      <c r="A19" s="4" t="inlineStr">
        <is>
          <t>Level 2</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Obligations, fair value disclosure | $</t>
        </is>
      </c>
      <c r="B21" s="6" t="n">
        <v>44</v>
      </c>
      <c r="C21" s="10" t="n">
        <v>46.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Depreciation Expense (Details) - USD ($) $ in Thousands</t>
        </is>
      </c>
      <c r="B1" s="2" t="inlineStr">
        <is>
          <t>3 Months Ended</t>
        </is>
      </c>
    </row>
    <row r="2">
      <c r="B2" s="2" t="inlineStr">
        <is>
          <t>Mar. 31, 2024</t>
        </is>
      </c>
      <c r="C2" s="2" t="inlineStr">
        <is>
          <t>Mar. 31, 2023</t>
        </is>
      </c>
    </row>
    <row r="3">
      <c r="A3" s="3" t="inlineStr">
        <is>
          <t>Depreciation expense:</t>
        </is>
      </c>
      <c r="B3" s="4" t="inlineStr">
        <is>
          <t xml:space="preserve"> </t>
        </is>
      </c>
      <c r="C3" s="4" t="inlineStr">
        <is>
          <t xml:space="preserve"> </t>
        </is>
      </c>
    </row>
    <row r="4">
      <c r="A4" s="4" t="inlineStr">
        <is>
          <t>Depreciation</t>
        </is>
      </c>
      <c r="B4" s="6" t="n">
        <v>93782</v>
      </c>
      <c r="C4" s="6" t="n">
        <v>96351</v>
      </c>
    </row>
    <row r="5">
      <c r="A5" s="4" t="inlineStr">
        <is>
          <t>Intangible assets and other amortization expense</t>
        </is>
      </c>
      <c r="B5" s="5" t="n">
        <v>9327</v>
      </c>
      <c r="C5" s="5" t="n">
        <v>8004</v>
      </c>
    </row>
    <row r="6">
      <c r="A6" s="4" t="inlineStr">
        <is>
          <t>Total depreciation and amortization expense</t>
        </is>
      </c>
      <c r="B6" s="5" t="n">
        <v>93782</v>
      </c>
      <c r="C6" s="5" t="n">
        <v>96351</v>
      </c>
    </row>
    <row r="7">
      <c r="A7" s="4" t="inlineStr">
        <is>
          <t>Equipment leased to customers</t>
        </is>
      </c>
      <c r="B7" s="4" t="inlineStr">
        <is>
          <t xml:space="preserve"> </t>
        </is>
      </c>
      <c r="C7" s="4" t="inlineStr">
        <is>
          <t xml:space="preserve"> </t>
        </is>
      </c>
    </row>
    <row r="8">
      <c r="A8" s="3" t="inlineStr">
        <is>
          <t>Depreciation expense:</t>
        </is>
      </c>
      <c r="B8" s="4" t="inlineStr">
        <is>
          <t xml:space="preserve"> </t>
        </is>
      </c>
      <c r="C8" s="4" t="inlineStr">
        <is>
          <t xml:space="preserve"> </t>
        </is>
      </c>
    </row>
    <row r="9">
      <c r="A9" s="4" t="inlineStr">
        <is>
          <t>Depreciation</t>
        </is>
      </c>
      <c r="B9" s="5" t="n">
        <v>28069</v>
      </c>
      <c r="C9" s="5" t="n">
        <v>43236</v>
      </c>
    </row>
    <row r="10">
      <c r="A10" s="4" t="inlineStr">
        <is>
          <t>Satellites</t>
        </is>
      </c>
      <c r="B10" s="4" t="inlineStr">
        <is>
          <t xml:space="preserve"> </t>
        </is>
      </c>
      <c r="C10" s="4" t="inlineStr">
        <is>
          <t xml:space="preserve"> </t>
        </is>
      </c>
    </row>
    <row r="11">
      <c r="A11" s="3" t="inlineStr">
        <is>
          <t>Depreciation expense:</t>
        </is>
      </c>
      <c r="B11" s="4" t="inlineStr">
        <is>
          <t xml:space="preserve"> </t>
        </is>
      </c>
      <c r="C11" s="4" t="inlineStr">
        <is>
          <t xml:space="preserve"> </t>
        </is>
      </c>
    </row>
    <row r="12">
      <c r="A12" s="4" t="inlineStr">
        <is>
          <t>Depreciation</t>
        </is>
      </c>
      <c r="B12" s="5" t="n">
        <v>26899</v>
      </c>
      <c r="C12" s="5" t="n">
        <v>24941</v>
      </c>
    </row>
    <row r="13">
      <c r="A13" s="4" t="inlineStr">
        <is>
          <t>Buildings, furniture, fixtures, equipment and other</t>
        </is>
      </c>
      <c r="B13" s="4" t="inlineStr">
        <is>
          <t xml:space="preserve"> </t>
        </is>
      </c>
      <c r="C13" s="4" t="inlineStr">
        <is>
          <t xml:space="preserve"> </t>
        </is>
      </c>
    </row>
    <row r="14">
      <c r="A14" s="3" t="inlineStr">
        <is>
          <t>Depreciation expense:</t>
        </is>
      </c>
      <c r="B14" s="4" t="inlineStr">
        <is>
          <t xml:space="preserve"> </t>
        </is>
      </c>
      <c r="C14" s="4" t="inlineStr">
        <is>
          <t xml:space="preserve"> </t>
        </is>
      </c>
    </row>
    <row r="15">
      <c r="A15" s="4" t="inlineStr">
        <is>
          <t>Depreciation</t>
        </is>
      </c>
      <c r="B15" s="5" t="n">
        <v>22885</v>
      </c>
      <c r="C15" s="5" t="n">
        <v>13175</v>
      </c>
    </row>
    <row r="16">
      <c r="A16" s="4" t="inlineStr">
        <is>
          <t>Software and computer equipment</t>
        </is>
      </c>
      <c r="B16" s="4" t="inlineStr">
        <is>
          <t xml:space="preserve"> </t>
        </is>
      </c>
      <c r="C16" s="4" t="inlineStr">
        <is>
          <t xml:space="preserve"> </t>
        </is>
      </c>
    </row>
    <row r="17">
      <c r="A17" s="3" t="inlineStr">
        <is>
          <t>Depreciation expense:</t>
        </is>
      </c>
      <c r="B17" s="4" t="inlineStr">
        <is>
          <t xml:space="preserve"> </t>
        </is>
      </c>
      <c r="C17" s="4" t="inlineStr">
        <is>
          <t xml:space="preserve"> </t>
        </is>
      </c>
    </row>
    <row r="18">
      <c r="A18" s="4" t="inlineStr">
        <is>
          <t>Depreciation</t>
        </is>
      </c>
      <c r="B18" s="6" t="n">
        <v>6602</v>
      </c>
      <c r="C18" s="6" t="n">
        <v>699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Satellite Fleet (Details) - USD ($) $ in Millions</t>
        </is>
      </c>
      <c r="B1" s="2" t="inlineStr">
        <is>
          <t>3 Months Ended</t>
        </is>
      </c>
    </row>
    <row r="2">
      <c r="B2" s="2" t="inlineStr">
        <is>
          <t>Mar. 31, 2024</t>
        </is>
      </c>
      <c r="C2" s="2" t="inlineStr">
        <is>
          <t>Nov. 30, 2019</t>
        </is>
      </c>
    </row>
    <row r="3">
      <c r="A3" s="4" t="inlineStr">
        <is>
          <t>EchoStar XVII</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ble Life (In Years)</t>
        </is>
      </c>
      <c r="B5" s="4" t="inlineStr">
        <is>
          <t>15 years</t>
        </is>
      </c>
      <c r="C5" s="4" t="inlineStr">
        <is>
          <t xml:space="preserve"> </t>
        </is>
      </c>
    </row>
    <row r="6">
      <c r="A6" s="4" t="inlineStr">
        <is>
          <t>EchoStar XIX</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ble Life (In Years)</t>
        </is>
      </c>
      <c r="B8" s="4" t="inlineStr">
        <is>
          <t>15 years</t>
        </is>
      </c>
      <c r="C8" s="4" t="inlineStr">
        <is>
          <t xml:space="preserve"> </t>
        </is>
      </c>
    </row>
    <row r="9">
      <c r="A9" s="4" t="inlineStr">
        <is>
          <t>Al Yah 3</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ble Life (In Years)</t>
        </is>
      </c>
      <c r="B11" s="4" t="inlineStr">
        <is>
          <t>5 years</t>
        </is>
      </c>
      <c r="C11" s="4" t="inlineStr">
        <is>
          <t xml:space="preserve"> </t>
        </is>
      </c>
    </row>
    <row r="12">
      <c r="A12" s="4" t="inlineStr">
        <is>
          <t>EchoStar IX</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Life (In Years)</t>
        </is>
      </c>
      <c r="B14" s="4" t="inlineStr">
        <is>
          <t>12 years</t>
        </is>
      </c>
      <c r="C14" s="4" t="inlineStr">
        <is>
          <t xml:space="preserve"> </t>
        </is>
      </c>
    </row>
    <row r="15">
      <c r="A15" s="4" t="inlineStr">
        <is>
          <t>Eutelsat 65 West A</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Life (In Years)</t>
        </is>
      </c>
      <c r="B17" s="4" t="inlineStr">
        <is>
          <t>15 years</t>
        </is>
      </c>
      <c r="C17" s="4" t="inlineStr">
        <is>
          <t xml:space="preserve"> </t>
        </is>
      </c>
    </row>
    <row r="18">
      <c r="A18" s="4" t="inlineStr">
        <is>
          <t>Telesat T19V</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preciable Life (In Years)</t>
        </is>
      </c>
      <c r="B20" s="4" t="inlineStr">
        <is>
          <t>15 years</t>
        </is>
      </c>
      <c r="C20" s="4" t="inlineStr">
        <is>
          <t xml:space="preserve"> </t>
        </is>
      </c>
    </row>
    <row r="21">
      <c r="A21" s="4" t="inlineStr">
        <is>
          <t>EchoStar 105/SES-11</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preciable Life (In Years)</t>
        </is>
      </c>
      <c r="B23" s="4" t="inlineStr">
        <is>
          <t>15 years</t>
        </is>
      </c>
      <c r="C23" s="4" t="inlineStr">
        <is>
          <t xml:space="preserve"> </t>
        </is>
      </c>
    </row>
    <row r="24">
      <c r="A24" s="4" t="inlineStr">
        <is>
          <t>Yahsat Brazil</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preciable Life (In Years)</t>
        </is>
      </c>
      <c r="B26" s="4" t="inlineStr">
        <is>
          <t xml:space="preserve"> </t>
        </is>
      </c>
      <c r="C26" s="4" t="inlineStr">
        <is>
          <t>7 years</t>
        </is>
      </c>
    </row>
    <row r="27">
      <c r="A27" s="4" t="inlineStr">
        <is>
          <t>Depreciation expense increase</t>
        </is>
      </c>
      <c r="B27" s="10" t="n">
        <v>3.7</v>
      </c>
      <c r="C27" s="4" t="inlineStr">
        <is>
          <t xml:space="preserve"> </t>
        </is>
      </c>
    </row>
    <row r="28">
      <c r="A28" s="4" t="inlineStr">
        <is>
          <t>Expected amortization for remainder of fiscal year</t>
        </is>
      </c>
      <c r="B28" s="10" t="n">
        <v>12.8</v>
      </c>
      <c r="C2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AUTHORIZATIONS - Schedule of Finite Lived and Indefinite Lived Intangible Assets by Major Class (Details) - USD ($) $ in Thousands</t>
        </is>
      </c>
      <c r="B1" s="2" t="inlineStr">
        <is>
          <t>3 Months Ended</t>
        </is>
      </c>
    </row>
    <row r="2">
      <c r="B2" s="2" t="inlineStr">
        <is>
          <t>Mar. 31, 2024</t>
        </is>
      </c>
      <c r="C2" s="2" t="inlineStr">
        <is>
          <t>Mar. 31, 2023</t>
        </is>
      </c>
    </row>
    <row r="3">
      <c r="A3" s="3" t="inlineStr">
        <is>
          <t>Accumulated Amortization</t>
        </is>
      </c>
      <c r="B3" s="4" t="inlineStr">
        <is>
          <t xml:space="preserve"> </t>
        </is>
      </c>
      <c r="C3" s="4" t="inlineStr">
        <is>
          <t xml:space="preserve"> </t>
        </is>
      </c>
    </row>
    <row r="4">
      <c r="A4" s="4" t="inlineStr">
        <is>
          <t>Amortization expense</t>
        </is>
      </c>
      <c r="B4" s="6" t="n">
        <v>-545</v>
      </c>
      <c r="C4" s="6" t="n">
        <v>-215</v>
      </c>
    </row>
    <row r="5">
      <c r="A5" s="3" t="inlineStr">
        <is>
          <t>Indefinite lived</t>
        </is>
      </c>
      <c r="B5" s="4" t="inlineStr">
        <is>
          <t xml:space="preserve"> </t>
        </is>
      </c>
      <c r="C5" s="4" t="inlineStr">
        <is>
          <t xml:space="preserve"> </t>
        </is>
      </c>
    </row>
    <row r="6">
      <c r="A6" s="4" t="inlineStr">
        <is>
          <t>Balance at the beginning of the period</t>
        </is>
      </c>
      <c r="B6" s="5" t="n">
        <v>400000</v>
      </c>
      <c r="C6" s="5" t="n">
        <v>400000</v>
      </c>
    </row>
    <row r="7">
      <c r="A7" s="4" t="inlineStr">
        <is>
          <t>Currency translation adjustments</t>
        </is>
      </c>
      <c r="B7" s="5" t="n">
        <v>0</v>
      </c>
      <c r="C7" s="5" t="n">
        <v>0</v>
      </c>
    </row>
    <row r="8">
      <c r="A8" s="4" t="inlineStr">
        <is>
          <t>Balance at the end of the period</t>
        </is>
      </c>
      <c r="B8" s="5" t="n">
        <v>400000</v>
      </c>
      <c r="C8" s="5" t="n">
        <v>400000</v>
      </c>
    </row>
    <row r="9">
      <c r="A9" s="3" t="inlineStr">
        <is>
          <t>Total</t>
        </is>
      </c>
      <c r="B9" s="4" t="inlineStr">
        <is>
          <t xml:space="preserve"> </t>
        </is>
      </c>
      <c r="C9" s="4" t="inlineStr">
        <is>
          <t xml:space="preserve"> </t>
        </is>
      </c>
    </row>
    <row r="10">
      <c r="A10" s="4" t="inlineStr">
        <is>
          <t>Balance at beginning of period</t>
        </is>
      </c>
      <c r="B10" s="5" t="n">
        <v>407819</v>
      </c>
      <c r="C10" s="5" t="n">
        <v>408619</v>
      </c>
    </row>
    <row r="11">
      <c r="A11" s="4" t="inlineStr">
        <is>
          <t>Currency translation adjustments</t>
        </is>
      </c>
      <c r="B11" s="5" t="n">
        <v>111</v>
      </c>
      <c r="C11" s="5" t="n">
        <v>545</v>
      </c>
    </row>
    <row r="12">
      <c r="A12" s="4" t="inlineStr">
        <is>
          <t>Balance at the end of the period</t>
        </is>
      </c>
      <c r="B12" s="6" t="n">
        <v>407385</v>
      </c>
      <c r="C12" s="5" t="n">
        <v>408949</v>
      </c>
    </row>
    <row r="13">
      <c r="A13" s="4" t="inlineStr">
        <is>
          <t>Weighted-average useful life (in years)</t>
        </is>
      </c>
      <c r="B13" s="4" t="inlineStr">
        <is>
          <t>12 years</t>
        </is>
      </c>
      <c r="C13" s="4" t="inlineStr">
        <is>
          <t xml:space="preserve"> </t>
        </is>
      </c>
    </row>
    <row r="14">
      <c r="A14" s="4" t="inlineStr">
        <is>
          <t>Regulatory authorization</t>
        </is>
      </c>
      <c r="B14" s="4" t="inlineStr">
        <is>
          <t xml:space="preserve"> </t>
        </is>
      </c>
      <c r="C14" s="4" t="inlineStr">
        <is>
          <t xml:space="preserve"> </t>
        </is>
      </c>
    </row>
    <row r="15">
      <c r="A15" s="3" t="inlineStr">
        <is>
          <t>Cost</t>
        </is>
      </c>
      <c r="B15" s="4" t="inlineStr">
        <is>
          <t xml:space="preserve"> </t>
        </is>
      </c>
      <c r="C15" s="4" t="inlineStr">
        <is>
          <t xml:space="preserve"> </t>
        </is>
      </c>
    </row>
    <row r="16">
      <c r="A16" s="4" t="inlineStr">
        <is>
          <t>Balance at the beginning of the period</t>
        </is>
      </c>
      <c r="B16" s="6" t="n">
        <v>12754</v>
      </c>
      <c r="C16" s="5" t="n">
        <v>11331</v>
      </c>
    </row>
    <row r="17">
      <c r="A17" s="4" t="inlineStr">
        <is>
          <t>Currency translation adjustments</t>
        </is>
      </c>
      <c r="B17" s="5" t="n">
        <v>98</v>
      </c>
      <c r="C17" s="5" t="n">
        <v>713</v>
      </c>
    </row>
    <row r="18">
      <c r="A18" s="4" t="inlineStr">
        <is>
          <t>Balance at the end of the period</t>
        </is>
      </c>
      <c r="B18" s="5" t="n">
        <v>12852</v>
      </c>
      <c r="C18" s="5" t="n">
        <v>12044</v>
      </c>
    </row>
    <row r="19">
      <c r="A19" s="3" t="inlineStr">
        <is>
          <t>Accumulated Amortization</t>
        </is>
      </c>
      <c r="B19" s="4" t="inlineStr">
        <is>
          <t xml:space="preserve"> </t>
        </is>
      </c>
      <c r="C19" s="4" t="inlineStr">
        <is>
          <t xml:space="preserve"> </t>
        </is>
      </c>
    </row>
    <row r="20">
      <c r="A20" s="4" t="inlineStr">
        <is>
          <t>Balance at beginning of period</t>
        </is>
      </c>
      <c r="B20" s="5" t="n">
        <v>-4935</v>
      </c>
      <c r="C20" s="5" t="n">
        <v>-2712</v>
      </c>
    </row>
    <row r="21">
      <c r="A21" s="4" t="inlineStr">
        <is>
          <t>Amortization expense</t>
        </is>
      </c>
      <c r="B21" s="5" t="n">
        <v>-545</v>
      </c>
      <c r="C21" s="5" t="n">
        <v>-215</v>
      </c>
    </row>
    <row r="22">
      <c r="A22" s="4" t="inlineStr">
        <is>
          <t>Currency translation adjustments</t>
        </is>
      </c>
      <c r="B22" s="5" t="n">
        <v>13</v>
      </c>
      <c r="C22" s="5" t="n">
        <v>-168</v>
      </c>
    </row>
    <row r="23">
      <c r="A23" s="4" t="inlineStr">
        <is>
          <t>Balance at end of the period</t>
        </is>
      </c>
      <c r="B23" s="5" t="n">
        <v>-5467</v>
      </c>
      <c r="C23" s="5" t="n">
        <v>-3095</v>
      </c>
    </row>
    <row r="24">
      <c r="A24" s="3" t="inlineStr">
        <is>
          <t>Total</t>
        </is>
      </c>
      <c r="B24" s="4" t="inlineStr">
        <is>
          <t xml:space="preserve"> </t>
        </is>
      </c>
      <c r="C24" s="4" t="inlineStr">
        <is>
          <t xml:space="preserve"> </t>
        </is>
      </c>
    </row>
    <row r="25">
      <c r="A25" s="4" t="inlineStr">
        <is>
          <t>Beginning balance</t>
        </is>
      </c>
      <c r="B25" s="5" t="n">
        <v>7819</v>
      </c>
      <c r="C25" s="5" t="n">
        <v>8619</v>
      </c>
    </row>
    <row r="26">
      <c r="A26" s="4" t="inlineStr">
        <is>
          <t>Currency translation adjustments</t>
        </is>
      </c>
      <c r="B26" s="5" t="n">
        <v>111</v>
      </c>
      <c r="C26" s="5" t="n">
        <v>545</v>
      </c>
    </row>
    <row r="27">
      <c r="A27" s="4" t="inlineStr">
        <is>
          <t>Balance at the end of the period</t>
        </is>
      </c>
      <c r="B27" s="6" t="n">
        <v>7385</v>
      </c>
      <c r="C27" s="6" t="n">
        <v>89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NOTES PAYABLE - Schedule of Debt (Details) - USD ($) $ in Thousands</t>
        </is>
      </c>
      <c r="B1" s="2" t="inlineStr">
        <is>
          <t>Mar. 31, 2024</t>
        </is>
      </c>
      <c r="C1" s="2" t="inlineStr">
        <is>
          <t>Dec. 31, 2023</t>
        </is>
      </c>
    </row>
    <row r="2">
      <c r="A2" s="3" t="inlineStr">
        <is>
          <t>Debt</t>
        </is>
      </c>
      <c r="B2" s="4" t="inlineStr">
        <is>
          <t xml:space="preserve"> </t>
        </is>
      </c>
      <c r="C2" s="4" t="inlineStr">
        <is>
          <t xml:space="preserve"> </t>
        </is>
      </c>
    </row>
    <row r="3">
      <c r="A3" s="4" t="inlineStr">
        <is>
          <t>Carrying amount, gross</t>
        </is>
      </c>
      <c r="B3" s="6" t="n">
        <v>1500000</v>
      </c>
      <c r="C3" s="6" t="n">
        <v>1500000</v>
      </c>
    </row>
    <row r="4">
      <c r="A4" s="4" t="inlineStr">
        <is>
          <t>Less: Unamortized debt issuance costs</t>
        </is>
      </c>
      <c r="B4" s="5" t="n">
        <v>-2176</v>
      </c>
      <c r="C4" s="5" t="n">
        <v>-2391</v>
      </c>
    </row>
    <row r="5">
      <c r="A5" s="4" t="inlineStr">
        <is>
          <t>Finance lease obligations</t>
        </is>
      </c>
      <c r="B5" s="5" t="n">
        <v>45377</v>
      </c>
      <c r="C5" s="5" t="n">
        <v>46594</v>
      </c>
    </row>
    <row r="6">
      <c r="A6" s="4" t="inlineStr">
        <is>
          <t>Total long-term debt and other notes payable (including current portion)</t>
        </is>
      </c>
      <c r="B6" s="5" t="n">
        <v>1543201</v>
      </c>
      <c r="C6" s="5" t="n">
        <v>1544203</v>
      </c>
    </row>
    <row r="7">
      <c r="A7" s="4" t="inlineStr">
        <is>
          <t>Fair value, total long-term debt, net</t>
        </is>
      </c>
      <c r="B7" s="6" t="n">
        <v>1071075</v>
      </c>
      <c r="C7" s="5" t="n">
        <v>1257203</v>
      </c>
    </row>
    <row r="8">
      <c r="A8" s="4" t="inlineStr">
        <is>
          <t>Senior Secured Notes | 5 1/4% Senior Secured Notes due 2026</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Interest rate</t>
        </is>
      </c>
      <c r="B10" s="11" t="n">
        <v>0.0525</v>
      </c>
      <c r="C10" s="4" t="inlineStr">
        <is>
          <t xml:space="preserve"> </t>
        </is>
      </c>
    </row>
    <row r="11">
      <c r="A11" s="4" t="inlineStr">
        <is>
          <t>Carrying amount, gross</t>
        </is>
      </c>
      <c r="B11" s="6" t="n">
        <v>750000</v>
      </c>
      <c r="C11" s="5" t="n">
        <v>750000</v>
      </c>
    </row>
    <row r="12">
      <c r="A12" s="4" t="inlineStr">
        <is>
          <t>Fair value, total long-term debt, net</t>
        </is>
      </c>
      <c r="B12" s="6" t="n">
        <v>625200</v>
      </c>
      <c r="C12" s="5" t="n">
        <v>665678</v>
      </c>
    </row>
    <row r="13">
      <c r="A13" s="4" t="inlineStr">
        <is>
          <t>Senior Unsecured Notes | 6 5/8% Senior Unsecured Notes due 2026</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Interest rate</t>
        </is>
      </c>
      <c r="B15" s="12" t="n">
        <v>0.06625</v>
      </c>
      <c r="C15" s="4" t="inlineStr">
        <is>
          <t xml:space="preserve"> </t>
        </is>
      </c>
    </row>
    <row r="16">
      <c r="A16" s="4" t="inlineStr">
        <is>
          <t>Carrying amount, gross</t>
        </is>
      </c>
      <c r="B16" s="6" t="n">
        <v>750000</v>
      </c>
      <c r="C16" s="5" t="n">
        <v>750000</v>
      </c>
    </row>
    <row r="17">
      <c r="A17" s="4" t="inlineStr">
        <is>
          <t>Fair value, total long-term debt, net</t>
        </is>
      </c>
      <c r="B17" s="6" t="n">
        <v>445875</v>
      </c>
      <c r="C17" s="6" t="n">
        <v>5915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 (provision), net</t>
        </is>
      </c>
      <c r="B4" s="6" t="n">
        <v>5752</v>
      </c>
      <c r="C4" s="6" t="n">
        <v>-14706</v>
      </c>
    </row>
    <row r="5">
      <c r="A5" s="4" t="inlineStr">
        <is>
          <t>Effective income tax rate</t>
        </is>
      </c>
      <c r="B5" s="4" t="inlineStr">
        <is>
          <t>(10.30%)</t>
        </is>
      </c>
      <c r="C5" s="11" t="n">
        <v>0.3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ECHOSTAR - Services and Other Revenue (Details) - USD ($) $ in Thousands</t>
        </is>
      </c>
      <c r="B1" s="2" t="inlineStr">
        <is>
          <t>3 Months Ended</t>
        </is>
      </c>
    </row>
    <row r="2">
      <c r="B2" s="2" t="inlineStr">
        <is>
          <t>Mar. 31, 2024</t>
        </is>
      </c>
      <c r="C2" s="2" t="inlineStr">
        <is>
          <t>Mar. 31, 2023</t>
        </is>
      </c>
    </row>
    <row r="3">
      <c r="A3" s="3" t="inlineStr">
        <is>
          <t>Related party transactions</t>
        </is>
      </c>
      <c r="B3" s="4" t="inlineStr">
        <is>
          <t xml:space="preserve"> </t>
        </is>
      </c>
      <c r="C3" s="4" t="inlineStr">
        <is>
          <t xml:space="preserve"> </t>
        </is>
      </c>
    </row>
    <row r="4">
      <c r="A4" s="4" t="inlineStr">
        <is>
          <t>Total revenue</t>
        </is>
      </c>
      <c r="B4" s="6" t="n">
        <v>380004</v>
      </c>
      <c r="C4" s="6" t="n">
        <v>437824</v>
      </c>
    </row>
    <row r="5">
      <c r="A5" s="4" t="inlineStr">
        <is>
          <t>Service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Total revenue</t>
        </is>
      </c>
      <c r="B7" s="5" t="n">
        <v>319504</v>
      </c>
      <c r="C7" s="5" t="n">
        <v>375754</v>
      </c>
    </row>
    <row r="8">
      <c r="A8" s="4" t="inlineStr">
        <is>
          <t>EchoStar | Service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Total revenue</t>
        </is>
      </c>
      <c r="B10" s="5" t="n">
        <v>1214</v>
      </c>
      <c r="C10" s="5" t="n">
        <v>1140</v>
      </c>
    </row>
    <row r="11">
      <c r="A11" s="4" t="inlineStr">
        <is>
          <t>Related Party | DISH Network</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Total revenue</t>
        </is>
      </c>
      <c r="B13" s="6" t="n">
        <v>2407</v>
      </c>
      <c r="C13" s="6" t="n">
        <v>337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ECHOSTAR - Receivables (Details) - USD ($) $ in Thousands</t>
        </is>
      </c>
      <c r="B1" s="2" t="inlineStr">
        <is>
          <t>Mar. 31, 2024</t>
        </is>
      </c>
      <c r="C1" s="2" t="inlineStr">
        <is>
          <t>Dec. 31, 2023</t>
        </is>
      </c>
    </row>
    <row r="2">
      <c r="A2" s="3" t="inlineStr">
        <is>
          <t>Related party transactions</t>
        </is>
      </c>
      <c r="B2" s="4" t="inlineStr">
        <is>
          <t xml:space="preserve"> </t>
        </is>
      </c>
      <c r="C2" s="4" t="inlineStr">
        <is>
          <t xml:space="preserve"> </t>
        </is>
      </c>
    </row>
    <row r="3">
      <c r="A3" s="4" t="inlineStr">
        <is>
          <t>Trade accounts receivable</t>
        </is>
      </c>
      <c r="B3" s="6" t="n">
        <v>222037</v>
      </c>
      <c r="C3" s="6" t="n">
        <v>233915</v>
      </c>
    </row>
    <row r="4">
      <c r="A4" s="4" t="inlineStr">
        <is>
          <t>EchoStar</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Related party receivables - EchoStar - non-current</t>
        </is>
      </c>
      <c r="B6" s="5" t="n">
        <v>60841</v>
      </c>
      <c r="C6" s="5" t="n">
        <v>61283</v>
      </c>
    </row>
    <row r="7">
      <c r="A7" s="4" t="inlineStr">
        <is>
          <t>Related Party | DISH Network</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Trade accounts receivable</t>
        </is>
      </c>
      <c r="B9" s="6" t="n">
        <v>7546</v>
      </c>
      <c r="C9" s="6" t="n">
        <v>50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50266</v>
      </c>
      <c r="C4" s="6" t="n">
        <v>26628</v>
      </c>
    </row>
    <row r="5">
      <c r="A5" s="3" t="inlineStr">
        <is>
          <t>Adjustments to reconcile net income (loss) to cash flows provided by (used for) operating activities:</t>
        </is>
      </c>
      <c r="B5" s="4" t="inlineStr">
        <is>
          <t xml:space="preserve"> </t>
        </is>
      </c>
      <c r="C5" s="4" t="inlineStr">
        <is>
          <t xml:space="preserve"> </t>
        </is>
      </c>
    </row>
    <row r="6">
      <c r="A6" s="4" t="inlineStr">
        <is>
          <t>Depreciation and amortization</t>
        </is>
      </c>
      <c r="B6" s="5" t="n">
        <v>93782</v>
      </c>
      <c r="C6" s="5" t="n">
        <v>96351</v>
      </c>
    </row>
    <row r="7">
      <c r="A7" s="4" t="inlineStr">
        <is>
          <t>Losses (gains) on investments, net</t>
        </is>
      </c>
      <c r="B7" s="5" t="n">
        <v>-200</v>
      </c>
      <c r="C7" s="5" t="n">
        <v>3</v>
      </c>
    </row>
    <row r="8">
      <c r="A8" s="4" t="inlineStr">
        <is>
          <t>Equity in losses (earnings) of unconsolidated affiliates, net</t>
        </is>
      </c>
      <c r="B8" s="5" t="n">
        <v>1333</v>
      </c>
      <c r="C8" s="5" t="n">
        <v>551</v>
      </c>
    </row>
    <row r="9">
      <c r="A9" s="4" t="inlineStr">
        <is>
          <t>Foreign currency transaction losses (gains), net</t>
        </is>
      </c>
      <c r="B9" s="5" t="n">
        <v>286</v>
      </c>
      <c r="C9" s="5" t="n">
        <v>-3030</v>
      </c>
    </row>
    <row r="10">
      <c r="A10" s="4" t="inlineStr">
        <is>
          <t>Deferred tax provision (benefit), net</t>
        </is>
      </c>
      <c r="B10" s="5" t="n">
        <v>-27895</v>
      </c>
      <c r="C10" s="5" t="n">
        <v>5333</v>
      </c>
    </row>
    <row r="11">
      <c r="A11" s="4" t="inlineStr">
        <is>
          <t>Stock-based compensation</t>
        </is>
      </c>
      <c r="B11" s="5" t="n">
        <v>993</v>
      </c>
      <c r="C11" s="5" t="n">
        <v>1096</v>
      </c>
    </row>
    <row r="12">
      <c r="A12" s="4" t="inlineStr">
        <is>
          <t>Amortization of debt issuance costs</t>
        </is>
      </c>
      <c r="B12" s="5" t="n">
        <v>216</v>
      </c>
      <c r="C12" s="5" t="n">
        <v>204</v>
      </c>
    </row>
    <row r="13">
      <c r="A13" s="4" t="inlineStr">
        <is>
          <t>(Accretion of discounts) and amortization of premiums on debt investments</t>
        </is>
      </c>
      <c r="B13" s="5" t="n">
        <v>-904</v>
      </c>
      <c r="C13" s="5" t="n">
        <v>-7083</v>
      </c>
    </row>
    <row r="14">
      <c r="A14" s="4" t="inlineStr">
        <is>
          <t>Other, net</t>
        </is>
      </c>
      <c r="B14" s="5" t="n">
        <v>-7</v>
      </c>
      <c r="C14" s="5" t="n">
        <v>7918</v>
      </c>
    </row>
    <row r="15">
      <c r="A15" s="3" t="inlineStr">
        <is>
          <t>Changes in assets and liabilities, net:</t>
        </is>
      </c>
      <c r="B15" s="4" t="inlineStr">
        <is>
          <t xml:space="preserve"> </t>
        </is>
      </c>
      <c r="C15" s="4" t="inlineStr">
        <is>
          <t xml:space="preserve"> </t>
        </is>
      </c>
    </row>
    <row r="16">
      <c r="A16" s="4" t="inlineStr">
        <is>
          <t>Trade accounts receivable and contract assets, net</t>
        </is>
      </c>
      <c r="B16" s="5" t="n">
        <v>10939</v>
      </c>
      <c r="C16" s="5" t="n">
        <v>-18086</v>
      </c>
    </row>
    <row r="17">
      <c r="A17" s="4" t="inlineStr">
        <is>
          <t>Other current assets, net</t>
        </is>
      </c>
      <c r="B17" s="5" t="n">
        <v>-16989</v>
      </c>
      <c r="C17" s="5" t="n">
        <v>-15203</v>
      </c>
    </row>
    <row r="18">
      <c r="A18" s="4" t="inlineStr">
        <is>
          <t>Trade accounts payable</t>
        </is>
      </c>
      <c r="B18" s="5" t="n">
        <v>-4846</v>
      </c>
      <c r="C18" s="5" t="n">
        <v>-13499</v>
      </c>
    </row>
    <row r="19">
      <c r="A19" s="4" t="inlineStr">
        <is>
          <t>Contract liabilities</t>
        </is>
      </c>
      <c r="B19" s="5" t="n">
        <v>-15039</v>
      </c>
      <c r="C19" s="5" t="n">
        <v>7553</v>
      </c>
    </row>
    <row r="20">
      <c r="A20" s="4" t="inlineStr">
        <is>
          <t>Accrued expenses and other current liabilities</t>
        </is>
      </c>
      <c r="B20" s="5" t="n">
        <v>-274367</v>
      </c>
      <c r="C20" s="5" t="n">
        <v>-28719</v>
      </c>
    </row>
    <row r="21">
      <c r="A21" s="4" t="inlineStr">
        <is>
          <t>Non-current assets and non-current liabilities, net</t>
        </is>
      </c>
      <c r="B21" s="5" t="n">
        <v>-45681</v>
      </c>
      <c r="C21" s="5" t="n">
        <v>-11223</v>
      </c>
    </row>
    <row r="22">
      <c r="A22" s="4" t="inlineStr">
        <is>
          <t>Net cash provided by (used for) operating activities</t>
        </is>
      </c>
      <c r="B22" s="5" t="n">
        <v>-328645</v>
      </c>
      <c r="C22" s="5" t="n">
        <v>48794</v>
      </c>
    </row>
    <row r="23">
      <c r="A23" s="3" t="inlineStr">
        <is>
          <t>Cash flows from investing activities:</t>
        </is>
      </c>
      <c r="B23" s="4" t="inlineStr">
        <is>
          <t xml:space="preserve"> </t>
        </is>
      </c>
      <c r="C23" s="4" t="inlineStr">
        <is>
          <t xml:space="preserve"> </t>
        </is>
      </c>
    </row>
    <row r="24">
      <c r="A24" s="4" t="inlineStr">
        <is>
          <t>Purchases of marketable investment securities</t>
        </is>
      </c>
      <c r="B24" s="5" t="n">
        <v>0</v>
      </c>
      <c r="C24" s="5" t="n">
        <v>-226068</v>
      </c>
    </row>
    <row r="25">
      <c r="A25" s="4" t="inlineStr">
        <is>
          <t>Sales and maturities of marketable investment securities</t>
        </is>
      </c>
      <c r="B25" s="5" t="n">
        <v>406790</v>
      </c>
      <c r="C25" s="5" t="n">
        <v>420411</v>
      </c>
    </row>
    <row r="26">
      <c r="A26" s="4" t="inlineStr">
        <is>
          <t>Expenditures for property and equipment</t>
        </is>
      </c>
      <c r="B26" s="5" t="n">
        <v>-68526</v>
      </c>
      <c r="C26" s="5" t="n">
        <v>-47025</v>
      </c>
    </row>
    <row r="27">
      <c r="A27" s="4" t="inlineStr">
        <is>
          <t>Purchase of regulatory authorizations</t>
        </is>
      </c>
      <c r="B27" s="5" t="n">
        <v>-6335</v>
      </c>
      <c r="C27" s="5" t="n">
        <v>-6962</v>
      </c>
    </row>
    <row r="28">
      <c r="A28" s="4" t="inlineStr">
        <is>
          <t>Dividend received from unconsolidated affiliate</t>
        </is>
      </c>
      <c r="B28" s="5" t="n">
        <v>3000</v>
      </c>
      <c r="C28" s="5" t="n">
        <v>0</v>
      </c>
    </row>
    <row r="29">
      <c r="A29" s="4" t="inlineStr">
        <is>
          <t>Net cash provided by (used for) investing activities</t>
        </is>
      </c>
      <c r="B29" s="5" t="n">
        <v>334929</v>
      </c>
      <c r="C29" s="5" t="n">
        <v>140356</v>
      </c>
    </row>
    <row r="30">
      <c r="A30" s="3" t="inlineStr">
        <is>
          <t>Cash flows from financing activities:</t>
        </is>
      </c>
      <c r="B30" s="4" t="inlineStr">
        <is>
          <t xml:space="preserve"> </t>
        </is>
      </c>
      <c r="C30" s="4" t="inlineStr">
        <is>
          <t xml:space="preserve"> </t>
        </is>
      </c>
    </row>
    <row r="31">
      <c r="A31" s="4" t="inlineStr">
        <is>
          <t>Payment of in-orbit incentive obligations</t>
        </is>
      </c>
      <c r="B31" s="5" t="n">
        <v>-2275</v>
      </c>
      <c r="C31" s="5" t="n">
        <v>-1834</v>
      </c>
    </row>
    <row r="32">
      <c r="A32" s="4" t="inlineStr">
        <is>
          <t>Dividends to EchoStar Corporation</t>
        </is>
      </c>
      <c r="B32" s="5" t="n">
        <v>-1029000</v>
      </c>
      <c r="C32" s="5" t="n">
        <v>0</v>
      </c>
    </row>
    <row r="33">
      <c r="A33" s="4" t="inlineStr">
        <is>
          <t>Other, net</t>
        </is>
      </c>
      <c r="B33" s="5" t="n">
        <v>1058</v>
      </c>
      <c r="C33" s="5" t="n">
        <v>0</v>
      </c>
    </row>
    <row r="34">
      <c r="A34" s="4" t="inlineStr">
        <is>
          <t>Net cash provided by (used for) financing activities</t>
        </is>
      </c>
      <c r="B34" s="5" t="n">
        <v>-1030217</v>
      </c>
      <c r="C34" s="5" t="n">
        <v>-1834</v>
      </c>
    </row>
    <row r="35">
      <c r="A35" s="4" t="inlineStr">
        <is>
          <t>Effect of exchange rates on cash and cash equivalents</t>
        </is>
      </c>
      <c r="B35" s="5" t="n">
        <v>-803</v>
      </c>
      <c r="C35" s="5" t="n">
        <v>1669</v>
      </c>
    </row>
    <row r="36">
      <c r="A36" s="4" t="inlineStr">
        <is>
          <t>Net increase (decrease) in cash and cash equivalents</t>
        </is>
      </c>
      <c r="B36" s="5" t="n">
        <v>-1024736</v>
      </c>
      <c r="C36" s="5" t="n">
        <v>188985</v>
      </c>
    </row>
    <row r="37">
      <c r="A37" s="4" t="inlineStr">
        <is>
          <t>Cash and cash equivalents, including restricted amounts, beginning of period (Note 5)</t>
        </is>
      </c>
      <c r="B37" s="5" t="n">
        <v>1277741</v>
      </c>
      <c r="C37" s="5" t="n">
        <v>654473</v>
      </c>
    </row>
    <row r="38">
      <c r="A38" s="4" t="inlineStr">
        <is>
          <t>Cash and cash equivalents, including restricted amounts, end of period (Note 5)</t>
        </is>
      </c>
      <c r="B38" s="6" t="n">
        <v>253005</v>
      </c>
      <c r="C38" s="6" t="n">
        <v>8434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ECHOSTAR - Operating Expenses (Details) - USD ($) $ in Thousands</t>
        </is>
      </c>
      <c r="B1" s="2" t="inlineStr">
        <is>
          <t>3 Months Ended</t>
        </is>
      </c>
    </row>
    <row r="2">
      <c r="B2" s="2" t="inlineStr">
        <is>
          <t>Mar. 31, 2024</t>
        </is>
      </c>
      <c r="C2" s="2" t="inlineStr">
        <is>
          <t>Mar. 31, 2023</t>
        </is>
      </c>
    </row>
    <row r="3">
      <c r="A3" s="3" t="inlineStr">
        <is>
          <t>Related party transactions</t>
        </is>
      </c>
      <c r="B3" s="4" t="inlineStr">
        <is>
          <t xml:space="preserve"> </t>
        </is>
      </c>
      <c r="C3" s="4" t="inlineStr">
        <is>
          <t xml:space="preserve"> </t>
        </is>
      </c>
    </row>
    <row r="4">
      <c r="A4" s="4" t="inlineStr">
        <is>
          <t>Operating expenses</t>
        </is>
      </c>
      <c r="B4" s="6" t="n">
        <v>424264</v>
      </c>
      <c r="C4" s="6" t="n">
        <v>394416</v>
      </c>
    </row>
    <row r="5">
      <c r="A5" s="4" t="inlineStr">
        <is>
          <t>EchoStar</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Operating expenses</t>
        </is>
      </c>
      <c r="B7" s="5" t="n">
        <v>20478</v>
      </c>
      <c r="C7" s="5" t="n">
        <v>20910</v>
      </c>
    </row>
    <row r="8">
      <c r="A8" s="4" t="inlineStr">
        <is>
          <t>Related Party | DISH Network</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Operating expenses</t>
        </is>
      </c>
      <c r="B10" s="6" t="n">
        <v>874</v>
      </c>
      <c r="C10" s="6" t="n">
        <v>112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ECHOSTAR - Payables (Details) - USD ($) $ in Thousands</t>
        </is>
      </c>
      <c r="B1" s="2" t="inlineStr">
        <is>
          <t>Mar. 31, 2024</t>
        </is>
      </c>
      <c r="C1" s="2" t="inlineStr">
        <is>
          <t>Dec. 31, 2023</t>
        </is>
      </c>
    </row>
    <row r="2">
      <c r="A2" s="3" t="inlineStr">
        <is>
          <t>Related party transactions</t>
        </is>
      </c>
      <c r="B2" s="4" t="inlineStr">
        <is>
          <t xml:space="preserve"> </t>
        </is>
      </c>
      <c r="C2" s="4" t="inlineStr">
        <is>
          <t xml:space="preserve"> </t>
        </is>
      </c>
    </row>
    <row r="3">
      <c r="A3" s="4" t="inlineStr">
        <is>
          <t>Related party payables - EchoStar - current, net</t>
        </is>
      </c>
      <c r="B3" s="6" t="n">
        <v>92337</v>
      </c>
      <c r="C3" s="6" t="n">
        <v>101163</v>
      </c>
    </row>
    <row r="4">
      <c r="A4" s="4" t="inlineStr">
        <is>
          <t>Operating lease liabilities - EchoStar - current</t>
        </is>
      </c>
      <c r="B4" s="5" t="n">
        <v>99485</v>
      </c>
      <c r="C4" s="5" t="n">
        <v>155932</v>
      </c>
    </row>
    <row r="5">
      <c r="A5" s="4" t="inlineStr">
        <is>
          <t>Operating lease liabilities - EchoStar - non-current</t>
        </is>
      </c>
      <c r="B5" s="5" t="n">
        <v>810558</v>
      </c>
      <c r="C5" s="5" t="n">
        <v>897084</v>
      </c>
    </row>
    <row r="6">
      <c r="A6" s="4" t="inlineStr">
        <is>
          <t>Total lease liabilities</t>
        </is>
      </c>
      <c r="B6" s="5" t="n">
        <v>910043</v>
      </c>
      <c r="C6" s="4" t="inlineStr">
        <is>
          <t xml:space="preserve"> </t>
        </is>
      </c>
    </row>
    <row r="7">
      <c r="A7" s="4" t="inlineStr">
        <is>
          <t>EchoStar</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Related party payables - EchoStar - current, net</t>
        </is>
      </c>
      <c r="B9" s="5" t="n">
        <v>17915</v>
      </c>
      <c r="C9" s="5" t="n">
        <v>195558</v>
      </c>
    </row>
    <row r="10">
      <c r="A10" s="4" t="inlineStr">
        <is>
          <t>Related party payables - EchoStar - non-current</t>
        </is>
      </c>
      <c r="B10" s="5" t="n">
        <v>26277</v>
      </c>
      <c r="C10" s="5" t="n">
        <v>26453</v>
      </c>
    </row>
    <row r="11">
      <c r="A11" s="4" t="inlineStr">
        <is>
          <t>Total related party payables - EchoStar</t>
        </is>
      </c>
      <c r="B11" s="5" t="n">
        <v>44192</v>
      </c>
      <c r="C11" s="5" t="n">
        <v>222011</v>
      </c>
    </row>
    <row r="12">
      <c r="A12" s="4" t="inlineStr">
        <is>
          <t>Operating lease liabilities - EchoStar - current</t>
        </is>
      </c>
      <c r="B12" s="5" t="n">
        <v>82179</v>
      </c>
      <c r="C12" s="5" t="n">
        <v>138694</v>
      </c>
    </row>
    <row r="13">
      <c r="A13" s="4" t="inlineStr">
        <is>
          <t>Operating lease liabilities - EchoStar - non-current</t>
        </is>
      </c>
      <c r="B13" s="5" t="n">
        <v>673089</v>
      </c>
      <c r="C13" s="5" t="n">
        <v>755379</v>
      </c>
    </row>
    <row r="14">
      <c r="A14" s="4" t="inlineStr">
        <is>
          <t>Total lease liabilities</t>
        </is>
      </c>
      <c r="B14" s="5" t="n">
        <v>755268</v>
      </c>
      <c r="C14" s="5" t="n">
        <v>894073</v>
      </c>
    </row>
    <row r="15">
      <c r="A15" s="4" t="inlineStr">
        <is>
          <t>Related Party | DISH Network</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Related party payables - EchoStar - current, net</t>
        </is>
      </c>
      <c r="B17" s="6" t="n">
        <v>2085</v>
      </c>
      <c r="C17" s="6" t="n">
        <v>18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14" customWidth="1" min="9" max="9"/>
    <col width="14" customWidth="1" min="10" max="10"/>
    <col width="14" customWidth="1" min="11" max="11"/>
    <col width="22" customWidth="1" min="12" max="12"/>
    <col width="14" customWidth="1" min="13" max="13"/>
    <col width="14" customWidth="1" min="14" max="14"/>
    <col width="26" customWidth="1" min="15" max="15"/>
    <col width="22" customWidth="1" min="16" max="16"/>
    <col width="22" customWidth="1" min="17" max="17"/>
  </cols>
  <sheetData>
    <row r="1">
      <c r="A1" s="1" t="inlineStr">
        <is>
          <t>RELATED PARTY TRANSACTIONS - ECHOSTAR - Narrative (Details) $ in Thousands</t>
        </is>
      </c>
      <c r="D1" s="2" t="inlineStr">
        <is>
          <t>1 Months Ended</t>
        </is>
      </c>
      <c r="P1" s="2" t="inlineStr">
        <is>
          <t>3 Months Ended</t>
        </is>
      </c>
    </row>
    <row r="2">
      <c r="B2" s="2" t="inlineStr">
        <is>
          <t>Mar. 12, 2024 USD ($)</t>
        </is>
      </c>
      <c r="C2" s="2" t="inlineStr">
        <is>
          <t>Feb. 15, 2024 USD ($)</t>
        </is>
      </c>
      <c r="D2" s="2" t="inlineStr">
        <is>
          <t>Mar. 31, 2024 USD ($)</t>
        </is>
      </c>
      <c r="E2" s="2" t="inlineStr">
        <is>
          <t>Dec. 31, 2023 USD ($)</t>
        </is>
      </c>
      <c r="F2" s="2" t="inlineStr">
        <is>
          <t>Jun. 30, 2021</t>
        </is>
      </c>
      <c r="G2" s="2" t="inlineStr">
        <is>
          <t>Mar. 31, 2021 renewal</t>
        </is>
      </c>
      <c r="H2" s="2" t="inlineStr">
        <is>
          <t>Sep. 30, 2019 renewal</t>
        </is>
      </c>
      <c r="I2" s="2" t="inlineStr">
        <is>
          <t>Feb. 28, 2019</t>
        </is>
      </c>
      <c r="J2" s="2" t="inlineStr">
        <is>
          <t>Dec. 31, 2017</t>
        </is>
      </c>
      <c r="K2" s="2" t="inlineStr">
        <is>
          <t>Mar. 31, 2017</t>
        </is>
      </c>
      <c r="L2" s="2" t="inlineStr">
        <is>
          <t>Jul. 31, 2015 renewal</t>
        </is>
      </c>
      <c r="M2" s="2" t="inlineStr">
        <is>
          <t>Oct. 31, 2012</t>
        </is>
      </c>
      <c r="N2" s="2" t="inlineStr">
        <is>
          <t>Jan. 31, 2010</t>
        </is>
      </c>
      <c r="O2" s="2" t="inlineStr">
        <is>
          <t>Sep. 30, 2009 transponder</t>
        </is>
      </c>
      <c r="P2" s="2" t="inlineStr">
        <is>
          <t>Mar. 31, 2024 USD ($)</t>
        </is>
      </c>
      <c r="Q2" s="2" t="inlineStr">
        <is>
          <t>Mar. 31,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80004</v>
      </c>
      <c r="Q4" s="6" t="n">
        <v>437824</v>
      </c>
    </row>
    <row r="5">
      <c r="A5" s="4"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424264</v>
      </c>
      <c r="Q5" s="5" t="n">
        <v>394416</v>
      </c>
    </row>
    <row r="6">
      <c r="A6" s="4" t="inlineStr">
        <is>
          <t>TeleSat Transponder Agreement | Telesat Cana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transponders | transpond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2</v>
      </c>
      <c r="P8" s="4" t="inlineStr">
        <is>
          <t xml:space="preserve"> </t>
        </is>
      </c>
      <c r="Q8" s="4" t="inlineStr">
        <is>
          <t xml:space="preserve"> </t>
        </is>
      </c>
    </row>
    <row r="9">
      <c r="A9" s="4" t="inlineStr">
        <is>
          <t>Hughes Broadband Distribu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quired minimum notice for termination of agreement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180 days</t>
        </is>
      </c>
      <c r="N11" s="4" t="inlineStr">
        <is>
          <t xml:space="preserve"> </t>
        </is>
      </c>
      <c r="O11" s="4" t="inlineStr">
        <is>
          <t xml:space="preserve"> </t>
        </is>
      </c>
      <c r="P11" s="4" t="inlineStr">
        <is>
          <t xml:space="preserve"> </t>
        </is>
      </c>
      <c r="Q11" s="4" t="inlineStr">
        <is>
          <t xml:space="preserve"> </t>
        </is>
      </c>
    </row>
    <row r="12">
      <c r="A12" s="4" t="inlineStr">
        <is>
          <t>Agreement term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5 years</t>
        </is>
      </c>
      <c r="N12" s="4" t="inlineStr">
        <is>
          <t xml:space="preserve"> </t>
        </is>
      </c>
      <c r="O12" s="4" t="inlineStr">
        <is>
          <t xml:space="preserve"> </t>
        </is>
      </c>
      <c r="P12" s="4" t="inlineStr">
        <is>
          <t xml:space="preserve"> </t>
        </is>
      </c>
      <c r="Q12" s="4" t="inlineStr">
        <is>
          <t xml:space="preserve"> </t>
        </is>
      </c>
    </row>
    <row r="13">
      <c r="A13" s="4" t="inlineStr">
        <is>
          <t>Automatic renewal period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1 year</t>
        </is>
      </c>
      <c r="N13" s="4" t="inlineStr">
        <is>
          <t xml:space="preserve"> </t>
        </is>
      </c>
      <c r="O13" s="4" t="inlineStr">
        <is>
          <t xml:space="preserve"> </t>
        </is>
      </c>
      <c r="P13" s="4" t="inlineStr">
        <is>
          <t xml:space="preserve"> </t>
        </is>
      </c>
      <c r="Q13" s="4" t="inlineStr">
        <is>
          <t xml:space="preserve"> </t>
        </is>
      </c>
    </row>
    <row r="14">
      <c r="A14" s="4" t="inlineStr">
        <is>
          <t>EchoStar XXIV Satellite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atellite lease term</t>
        </is>
      </c>
      <c r="B16" s="4" t="inlineStr">
        <is>
          <t xml:space="preserve"> </t>
        </is>
      </c>
      <c r="C16" s="4" t="inlineStr">
        <is>
          <t xml:space="preserve"> </t>
        </is>
      </c>
      <c r="D16" s="4" t="inlineStr">
        <is>
          <t xml:space="preserve"> </t>
        </is>
      </c>
      <c r="E16" s="4" t="inlineStr">
        <is>
          <t>7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atellite monthly lease expense</t>
        </is>
      </c>
      <c r="B17" s="4" t="inlineStr">
        <is>
          <t xml:space="preserve"> </t>
        </is>
      </c>
      <c r="C17" s="4" t="inlineStr">
        <is>
          <t xml:space="preserve"> </t>
        </is>
      </c>
      <c r="D17" s="4" t="inlineStr">
        <is>
          <t xml:space="preserve"> </t>
        </is>
      </c>
      <c r="E17" s="6" t="n">
        <v>159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payments of lease obligation</t>
        </is>
      </c>
      <c r="B18" s="4" t="inlineStr">
        <is>
          <t xml:space="preserve"> </t>
        </is>
      </c>
      <c r="C18" s="4" t="inlineStr">
        <is>
          <t xml:space="preserve"> </t>
        </is>
      </c>
      <c r="D18" s="6" t="n">
        <v>1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ximum | Related-Party Advan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terest rate</t>
        </is>
      </c>
      <c r="B21" s="4" t="inlineStr">
        <is>
          <t xml:space="preserve"> </t>
        </is>
      </c>
      <c r="C21" s="4" t="inlineStr">
        <is>
          <t xml:space="preserve"> </t>
        </is>
      </c>
      <c r="D21" s="9" t="n">
        <v>0.0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9" t="n">
        <v>0.03</v>
      </c>
      <c r="Q21" s="4" t="inlineStr">
        <is>
          <t xml:space="preserve"> </t>
        </is>
      </c>
    </row>
    <row r="22">
      <c r="A22" s="4" t="inlineStr">
        <is>
          <t>EchoSt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ividends</t>
        </is>
      </c>
      <c r="B24" s="6" t="n">
        <v>500000</v>
      </c>
      <c r="C24" s="6" t="n">
        <v>529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lated Party | TerreStar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inimum termination notice period (day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21 days</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quired minimum notice for termination of agreement (day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90 days</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lated Party | DISH Nimiq 5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transponders | transpond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32</v>
      </c>
      <c r="P31" s="4" t="inlineStr">
        <is>
          <t xml:space="preserve"> </t>
        </is>
      </c>
      <c r="Q31" s="4" t="inlineStr">
        <is>
          <t xml:space="preserve"> </t>
        </is>
      </c>
    </row>
    <row r="32">
      <c r="A32" s="4" t="inlineStr">
        <is>
          <t>Related Party | DBSD North America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Minimum termination notice period (da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80 days</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lated Party | DBSD North America Agreement | Quarter to Quart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quired minimum notice for termination of agreement (day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20 day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lated Party | DBSD North America Agreement | Month to Month Ba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inimum termination notice period (day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21 day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lated Party | Hughes Equipment And Servic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inimum termination notice period (day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365 days</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quired minimum notice for termination of agreement (day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80 days</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greement term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5 years</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utomatic renewal period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 year</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lated Party | Amended and Restated Professional Services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utomatic renewal period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1 year</t>
        </is>
      </c>
      <c r="O49" s="4" t="inlineStr">
        <is>
          <t xml:space="preserve"> </t>
        </is>
      </c>
      <c r="P49" s="4" t="inlineStr">
        <is>
          <t xml:space="preserve"> </t>
        </is>
      </c>
      <c r="Q49" s="4" t="inlineStr">
        <is>
          <t xml:space="preserve"> </t>
        </is>
      </c>
    </row>
    <row r="50">
      <c r="A50" s="4" t="inlineStr">
        <is>
          <t>Related Party | EchoStar Amended and Restated Professional Services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quired minimum notice for termination of agreement (day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60 days</t>
        </is>
      </c>
      <c r="O52" s="4" t="inlineStr">
        <is>
          <t xml:space="preserve"> </t>
        </is>
      </c>
      <c r="P52" s="4" t="inlineStr">
        <is>
          <t xml:space="preserve"> </t>
        </is>
      </c>
      <c r="Q52" s="4" t="inlineStr">
        <is>
          <t xml:space="preserve"> </t>
        </is>
      </c>
    </row>
    <row r="53">
      <c r="A53" s="4" t="inlineStr">
        <is>
          <t>Required minimum notice for termination of individual service (day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30 days</t>
        </is>
      </c>
      <c r="O53" s="4" t="inlineStr">
        <is>
          <t xml:space="preserve"> </t>
        </is>
      </c>
      <c r="P53" s="4" t="inlineStr">
        <is>
          <t xml:space="preserve"> </t>
        </is>
      </c>
      <c r="Q53" s="4" t="inlineStr">
        <is>
          <t xml:space="preserve"> </t>
        </is>
      </c>
    </row>
    <row r="54">
      <c r="A54" s="4" t="inlineStr">
        <is>
          <t>Related Party | Collocation and Antenna Space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renewal terms | renew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4</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Term of renewal option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3 years</t>
        </is>
      </c>
      <c r="M57" s="4" t="inlineStr">
        <is>
          <t xml:space="preserve"> </t>
        </is>
      </c>
      <c r="N57" s="4" t="inlineStr">
        <is>
          <t xml:space="preserve"> </t>
        </is>
      </c>
      <c r="O57" s="4" t="inlineStr">
        <is>
          <t xml:space="preserve"> </t>
        </is>
      </c>
      <c r="P57" s="4" t="inlineStr">
        <is>
          <t>3 years</t>
        </is>
      </c>
      <c r="Q57" s="4" t="inlineStr">
        <is>
          <t xml:space="preserve"> </t>
        </is>
      </c>
    </row>
    <row r="58">
      <c r="A58" s="4" t="inlineStr">
        <is>
          <t>Related Party | Collocation and Antenna Space Agreements | Cheyenne, Wyom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greement term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5 years</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renewal terms | renew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Term of renewal option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3 years</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elated Party | Collocation and Antenna Space Agreements | Cheyenne, Wyoming And Gilbert, Arizon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Related par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greement term (in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5 years</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renewal terms | renewal</t>
        </is>
      </c>
      <c r="B66" s="4" t="inlineStr">
        <is>
          <t xml:space="preserve"> </t>
        </is>
      </c>
      <c r="C66" s="4" t="inlineStr">
        <is>
          <t xml:space="preserve"> </t>
        </is>
      </c>
      <c r="D66" s="4" t="inlineStr">
        <is>
          <t xml:space="preserve"> </t>
        </is>
      </c>
      <c r="E66" s="4" t="inlineStr">
        <is>
          <t xml:space="preserve"> </t>
        </is>
      </c>
      <c r="F66" s="4" t="inlineStr">
        <is>
          <t xml:space="preserve"> </t>
        </is>
      </c>
      <c r="G66" s="5" t="n">
        <v>4</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Term of renewal option (in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3 year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elated Party | Hughes Broadband Master Services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Related party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equired minimum notice for termination of agreement (day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90 days</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utomatic renewal period (in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1 year</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st of sa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200</v>
      </c>
      <c r="Q72" s="5" t="n">
        <v>700</v>
      </c>
    </row>
    <row r="73">
      <c r="A73" s="4" t="inlineStr">
        <is>
          <t>Related Party | TT&amp;C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Related party transa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erm of renewal option (in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1 year</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equired renewal notice (day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90 days</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Termination notice required (month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12 months</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Related Party | Referral Marketing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Related party transac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Termination notice</t>
        </is>
      </c>
      <c r="B80" s="4" t="inlineStr">
        <is>
          <t xml:space="preserve"> </t>
        </is>
      </c>
      <c r="C80" s="4" t="inlineStr">
        <is>
          <t xml:space="preserve"> </t>
        </is>
      </c>
      <c r="D80" s="4" t="inlineStr">
        <is>
          <t xml:space="preserve"> </t>
        </is>
      </c>
      <c r="E80" s="4" t="inlineStr">
        <is>
          <t xml:space="preserve"> </t>
        </is>
      </c>
      <c r="F80" s="4" t="inlineStr">
        <is>
          <t>90 days</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elated Party | Maximum | Collocation and Antenna Space Agre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Related party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Required renewal notice (day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120 days</t>
        </is>
      </c>
      <c r="Q83" s="4" t="inlineStr">
        <is>
          <t xml:space="preserve"> </t>
        </is>
      </c>
    </row>
    <row r="84">
      <c r="A84" s="4" t="inlineStr">
        <is>
          <t>Termination notice required (month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180 days</t>
        </is>
      </c>
      <c r="Q84" s="4" t="inlineStr">
        <is>
          <t xml:space="preserve"> </t>
        </is>
      </c>
    </row>
    <row r="85">
      <c r="A85" s="4" t="inlineStr">
        <is>
          <t>Related Party | Maximum | Collocation and Antenna Space Agreements | Cheyenne, Wyom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Related party transac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Required renewal notice (day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120 days</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Related Party | Maximum | Collocation and Antenna Space Agreements | Cheyenne, Wyoming And Gilbert, Arizon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Related party transac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Required renewal notice (day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120 day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Related Party | Minimum | Collocation and Antenna Space Agree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Related party transac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Required renewal notice (day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90 days</t>
        </is>
      </c>
      <c r="Q93" s="4" t="inlineStr">
        <is>
          <t xml:space="preserve"> </t>
        </is>
      </c>
    </row>
    <row r="94">
      <c r="A94" s="4" t="inlineStr">
        <is>
          <t>Related Party | Minimum | Collocation and Antenna Space Agreements | Cheyenne, Wyom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Related party trans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Required renewal notice (day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90 days</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Related Party | Minimum | Collocation and Antenna Space Agreements | Cheyenne, Wyoming And Gilbert, Arizon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Related party transac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Required renewal notice (day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90 days</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Related Party | EchoStar Mobile Limi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Related party transac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Total 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1200</v>
      </c>
      <c r="Q102" s="5" t="n">
        <v>1100</v>
      </c>
    </row>
    <row r="103">
      <c r="A103" s="4" t="inlineStr">
        <is>
          <t>Related Party | EO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Related party transac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Interest rate on converted receivables lo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9" t="n">
        <v>0.05</v>
      </c>
      <c r="Q105" s="4" t="inlineStr">
        <is>
          <t xml:space="preserve"> </t>
        </is>
      </c>
    </row>
    <row r="106">
      <c r="A106" s="4" t="inlineStr">
        <is>
          <t>Related Party | EOC | Construction Management Servic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Related party transac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Operating expen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400</v>
      </c>
    </row>
    <row r="109">
      <c r="A109" s="4" t="inlineStr">
        <is>
          <t>Related Party | TerreStar Solutions, In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Related party transac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Investment nonvoting interest ownership percentage(at least)</t>
        </is>
      </c>
      <c r="B111" s="4" t="inlineStr">
        <is>
          <t xml:space="preserve"> </t>
        </is>
      </c>
      <c r="C111" s="4" t="inlineStr">
        <is>
          <t xml:space="preserve"> </t>
        </is>
      </c>
      <c r="D111" s="9" t="n">
        <v>0.4</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9" t="n">
        <v>0.4</v>
      </c>
      <c r="Q111" s="4" t="inlineStr">
        <is>
          <t xml:space="preserve"> </t>
        </is>
      </c>
    </row>
  </sheetData>
  <mergeCells count="3">
    <mergeCell ref="A1:A2"/>
    <mergeCell ref="D1:O1"/>
    <mergeCell ref="P1:Q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2" customWidth="1" min="2" max="2"/>
  </cols>
  <sheetData>
    <row r="1">
      <c r="A1" s="1" t="inlineStr">
        <is>
          <t>RELATED PARTY TRANSACTIONS - OTHER - Narrative (Details) $ in Millions</t>
        </is>
      </c>
      <c r="B1" s="2" t="inlineStr">
        <is>
          <t>3 Months Ended</t>
        </is>
      </c>
    </row>
    <row r="2">
      <c r="B2" s="2" t="inlineStr">
        <is>
          <t>Mar. 31, 2024 USD ($)</t>
        </is>
      </c>
    </row>
    <row r="3">
      <c r="A3" s="4" t="inlineStr">
        <is>
          <t>Deluxe/EchoStar LLC</t>
        </is>
      </c>
      <c r="B3" s="4" t="inlineStr">
        <is>
          <t xml:space="preserve"> </t>
        </is>
      </c>
    </row>
    <row r="4">
      <c r="A4" s="3" t="inlineStr">
        <is>
          <t>Related party transactions</t>
        </is>
      </c>
      <c r="B4" s="4" t="inlineStr">
        <is>
          <t xml:space="preserve"> </t>
        </is>
      </c>
    </row>
    <row r="5">
      <c r="A5" s="4" t="inlineStr">
        <is>
          <t>Equity interest, percentage in joint venture</t>
        </is>
      </c>
      <c r="B5" s="9" t="n">
        <v>0.5</v>
      </c>
    </row>
    <row r="6">
      <c r="A6" s="4" t="inlineStr">
        <is>
          <t>Broadband Connectivity Solutions</t>
        </is>
      </c>
      <c r="B6" s="4" t="inlineStr">
        <is>
          <t xml:space="preserve"> </t>
        </is>
      </c>
    </row>
    <row r="7">
      <c r="A7" s="3" t="inlineStr">
        <is>
          <t>Related party transactions</t>
        </is>
      </c>
      <c r="B7" s="4" t="inlineStr">
        <is>
          <t xml:space="preserve"> </t>
        </is>
      </c>
    </row>
    <row r="8">
      <c r="A8" s="4" t="inlineStr">
        <is>
          <t>Equity interest, percentage in joint venture</t>
        </is>
      </c>
      <c r="B8" s="9" t="n">
        <v>0.2</v>
      </c>
    </row>
    <row r="9">
      <c r="A9" s="4" t="inlineStr">
        <is>
          <t>Hughes Systique</t>
        </is>
      </c>
      <c r="B9" s="4" t="inlineStr">
        <is>
          <t xml:space="preserve"> </t>
        </is>
      </c>
    </row>
    <row r="10">
      <c r="A10" s="3" t="inlineStr">
        <is>
          <t>Related party transactions</t>
        </is>
      </c>
      <c r="B10" s="4" t="inlineStr">
        <is>
          <t xml:space="preserve"> </t>
        </is>
      </c>
    </row>
    <row r="11">
      <c r="A11" s="4" t="inlineStr">
        <is>
          <t>Ownership interest in related party (as a percent)</t>
        </is>
      </c>
      <c r="B11" s="9" t="n">
        <v>0.42</v>
      </c>
    </row>
    <row r="12">
      <c r="A12" s="4" t="inlineStr">
        <is>
          <t>Deluxe/EchoStar LLC</t>
        </is>
      </c>
      <c r="B12" s="4" t="inlineStr">
        <is>
          <t xml:space="preserve"> </t>
        </is>
      </c>
    </row>
    <row r="13">
      <c r="A13" s="3" t="inlineStr">
        <is>
          <t>Related party transactions</t>
        </is>
      </c>
      <c r="B13" s="4" t="inlineStr">
        <is>
          <t xml:space="preserve"> </t>
        </is>
      </c>
    </row>
    <row r="14">
      <c r="A14" s="4" t="inlineStr">
        <is>
          <t>Proceeds from dividends received</t>
        </is>
      </c>
      <c r="B14" s="6"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OTHER - Schedule of Revenue Recognized (Details) - USD ($) $ in Thousands</t>
        </is>
      </c>
      <c r="B1" s="2" t="inlineStr">
        <is>
          <t>3 Months Ended</t>
        </is>
      </c>
    </row>
    <row r="2">
      <c r="B2" s="2" t="inlineStr">
        <is>
          <t>Mar. 31, 2024</t>
        </is>
      </c>
      <c r="C2" s="2" t="inlineStr">
        <is>
          <t>Mar. 31, 2023</t>
        </is>
      </c>
    </row>
    <row r="3">
      <c r="A3" s="4" t="inlineStr">
        <is>
          <t>Deluxe/EchoStar LLC</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Revenues</t>
        </is>
      </c>
      <c r="B5" s="6" t="n">
        <v>1369</v>
      </c>
      <c r="C5" s="6" t="n">
        <v>1332</v>
      </c>
    </row>
    <row r="6">
      <c r="A6" s="4" t="inlineStr">
        <is>
          <t>Broadband Connectivity Solution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Revenues</t>
        </is>
      </c>
      <c r="B8" s="6" t="n">
        <v>746</v>
      </c>
      <c r="C8" s="6" t="n">
        <v>8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THER - Schedule of Accounts Receivable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Trade accounts receivable</t>
        </is>
      </c>
      <c r="B3" s="6" t="n">
        <v>222037</v>
      </c>
      <c r="C3" s="6" t="n">
        <v>233915</v>
      </c>
    </row>
    <row r="4">
      <c r="A4" s="4" t="inlineStr">
        <is>
          <t>Deluxe/EchoStar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rade accounts receivable</t>
        </is>
      </c>
      <c r="B6" s="5" t="n">
        <v>1063</v>
      </c>
      <c r="C6" s="5" t="n">
        <v>1247</v>
      </c>
    </row>
    <row r="7">
      <c r="A7" s="4" t="inlineStr">
        <is>
          <t>Broadband Connectivity Solution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rade accounts receivable</t>
        </is>
      </c>
      <c r="B9" s="6" t="n">
        <v>3954</v>
      </c>
      <c r="C9" s="6" t="n">
        <v>33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OTHER - Hughes Systique (Details) - USD ($) $ in Thousands</t>
        </is>
      </c>
      <c r="B1" s="2" t="inlineStr">
        <is>
          <t>3 Months Ended</t>
        </is>
      </c>
    </row>
    <row r="2">
      <c r="B2" s="2" t="inlineStr">
        <is>
          <t>Mar. 31, 2024</t>
        </is>
      </c>
      <c r="C2" s="2" t="inlineStr">
        <is>
          <t>Mar. 31, 2023</t>
        </is>
      </c>
      <c r="D2" s="2" t="inlineStr">
        <is>
          <t>Dec. 31, 2023</t>
        </is>
      </c>
    </row>
    <row r="3">
      <c r="A3" s="3" t="inlineStr">
        <is>
          <t>Schedule of Investments [Line Items]</t>
        </is>
      </c>
      <c r="B3" s="4" t="inlineStr">
        <is>
          <t xml:space="preserve"> </t>
        </is>
      </c>
      <c r="C3" s="4" t="inlineStr">
        <is>
          <t xml:space="preserve"> </t>
        </is>
      </c>
      <c r="D3" s="4" t="inlineStr">
        <is>
          <t xml:space="preserve"> </t>
        </is>
      </c>
    </row>
    <row r="4">
      <c r="A4" s="4" t="inlineStr">
        <is>
          <t>Amounts payable to Hughes Systique</t>
        </is>
      </c>
      <c r="B4" s="6" t="n">
        <v>92337</v>
      </c>
      <c r="C4" s="4" t="inlineStr">
        <is>
          <t xml:space="preserve"> </t>
        </is>
      </c>
      <c r="D4" s="6" t="n">
        <v>101163</v>
      </c>
    </row>
    <row r="5">
      <c r="A5" s="4" t="inlineStr">
        <is>
          <t>Purchases from Hughes Systique</t>
        </is>
      </c>
      <c r="B5" s="5" t="n">
        <v>103652</v>
      </c>
      <c r="C5" s="6" t="n">
        <v>112355</v>
      </c>
      <c r="D5" s="4" t="inlineStr">
        <is>
          <t xml:space="preserve"> </t>
        </is>
      </c>
    </row>
    <row r="6">
      <c r="A6" s="4" t="inlineStr">
        <is>
          <t>Hughes Systique</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Amounts payable to Hughes Systique</t>
        </is>
      </c>
      <c r="B8" s="5" t="n">
        <v>1483</v>
      </c>
      <c r="C8" s="4" t="inlineStr">
        <is>
          <t xml:space="preserve"> </t>
        </is>
      </c>
      <c r="D8" s="6" t="n">
        <v>1704</v>
      </c>
    </row>
    <row r="9">
      <c r="A9" s="4" t="inlineStr">
        <is>
          <t>Purchases from Hughes Systique</t>
        </is>
      </c>
      <c r="B9" s="6" t="n">
        <v>4596</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Millions</t>
        </is>
      </c>
      <c r="B1" s="2" t="inlineStr">
        <is>
          <t>Sep. 01, 2020</t>
        </is>
      </c>
      <c r="C1" s="2" t="inlineStr">
        <is>
          <t>Mar. 31, 2024</t>
        </is>
      </c>
    </row>
    <row r="2">
      <c r="A2" s="4" t="inlineStr">
        <is>
          <t>License Fee Dispute</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Payment schedule term</t>
        </is>
      </c>
      <c r="B4" s="4" t="inlineStr">
        <is>
          <t>10 years</t>
        </is>
      </c>
      <c r="C4" s="4" t="inlineStr">
        <is>
          <t xml:space="preserve"> </t>
        </is>
      </c>
    </row>
    <row r="5">
      <c r="A5" s="4" t="inlineStr">
        <is>
          <t>Hughes Telecommunicaoes do Brasil v. State of São Paulo Treasury Department of São Paulo Treasury Department | Pending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 of possible loss</t>
        </is>
      </c>
      <c r="B7" s="4" t="inlineStr">
        <is>
          <t xml:space="preserve"> </t>
        </is>
      </c>
      <c r="C7" s="10" t="n">
        <v>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Accrual For License Fees (Details) - License Fee Dispute - Hughes Network Systems - USD ($) $ in Thousands</t>
        </is>
      </c>
      <c r="B1" s="2" t="inlineStr">
        <is>
          <t>3 Months Ended</t>
        </is>
      </c>
      <c r="C1" s="2" t="inlineStr">
        <is>
          <t>9 Months Ended</t>
        </is>
      </c>
    </row>
    <row r="2">
      <c r="B2" s="2" t="inlineStr">
        <is>
          <t>Mar. 31, 2024</t>
        </is>
      </c>
      <c r="C2" s="2" t="inlineStr">
        <is>
          <t>Sep. 30, 2023</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Total accrual</t>
        </is>
      </c>
      <c r="B4" s="6" t="n">
        <v>52727</v>
      </c>
      <c r="C4" s="4" t="inlineStr">
        <is>
          <t xml:space="preserve"> </t>
        </is>
      </c>
      <c r="D4" s="6" t="n">
        <v>61720</v>
      </c>
    </row>
    <row r="5">
      <c r="A5" s="4" t="inlineStr">
        <is>
          <t>Less: Payments</t>
        </is>
      </c>
      <c r="B5" s="5" t="n">
        <v>-37929</v>
      </c>
      <c r="C5" s="6" t="n">
        <v>-27807</v>
      </c>
      <c r="D5" s="4" t="inlineStr">
        <is>
          <t xml:space="preserve"> </t>
        </is>
      </c>
    </row>
    <row r="6">
      <c r="A6" s="4" t="inlineStr">
        <is>
          <t>Less: Current portion</t>
        </is>
      </c>
      <c r="B6" s="5" t="n">
        <v>10127</v>
      </c>
      <c r="C6" s="4" t="inlineStr">
        <is>
          <t xml:space="preserve"> </t>
        </is>
      </c>
      <c r="D6" s="5" t="n">
        <v>10130</v>
      </c>
    </row>
    <row r="7">
      <c r="A7" s="4" t="inlineStr">
        <is>
          <t>Total long-term accrual</t>
        </is>
      </c>
      <c r="B7" s="5" t="n">
        <v>42600</v>
      </c>
      <c r="C7" s="4" t="inlineStr">
        <is>
          <t xml:space="preserve"> </t>
        </is>
      </c>
      <c r="D7" s="5" t="n">
        <v>51590</v>
      </c>
    </row>
    <row r="8">
      <c r="A8" s="4" t="inlineStr">
        <is>
          <t>Additional license fee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Total accrual</t>
        </is>
      </c>
      <c r="B10" s="5" t="n">
        <v>3404</v>
      </c>
      <c r="C10" s="4" t="inlineStr">
        <is>
          <t xml:space="preserve"> </t>
        </is>
      </c>
      <c r="D10" s="5" t="n">
        <v>3405</v>
      </c>
    </row>
    <row r="11">
      <c r="A11" s="4" t="inlineStr">
        <is>
          <t>Penaltie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Total accrual</t>
        </is>
      </c>
      <c r="B13" s="5" t="n">
        <v>3494</v>
      </c>
      <c r="C13" s="4" t="inlineStr">
        <is>
          <t xml:space="preserve"> </t>
        </is>
      </c>
      <c r="D13" s="5" t="n">
        <v>3495</v>
      </c>
    </row>
    <row r="14">
      <c r="A14" s="4" t="inlineStr">
        <is>
          <t>Interest and interest on penalties</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Total accrual</t>
        </is>
      </c>
      <c r="B16" s="6" t="n">
        <v>83758</v>
      </c>
      <c r="C16" s="4" t="inlineStr">
        <is>
          <t xml:space="preserve"> </t>
        </is>
      </c>
      <c r="D16" s="6" t="n">
        <v>8262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 ACTIVITIES</t>
        </is>
      </c>
      <c r="B4" s="4" t="inlineStr">
        <is>
          <t>ORGANIZATION AND BUSINESS ACTIVITIES Principal Business Hughes Satellite Systems Corporation (which, together with its subsidiaries, is referred to as “HSSC,” the “Company,” “we,” “us” and “our”) is a holding company and a subsidiary of EchoStar Corporation (“EchoStar” and “parent”). We were formed as a Colorado corporation in March 2011 to facilitate the acquisition by EchoStar (the “Hughes Acquisition”) of Hughes Communications, Inc. and its subsidiaries and related financing transactions. In connection with our formation, EchoStar contributed the assets and liabilities of its satellite services business to us, including the principal operating subsidiary of its satellite services business, EchoStar Satellite Services L.L.C. A substantial majority of the voting power of the shares of EchoStar is owned beneficially by Charles W. Ergen, our Chairman, and by certain entities established for the benefit of his family. During 2022, Hamid Akhavan joined the Company as its Chief Executive Officer and President. We are an industry leader in both networking technologies and services, innovating to deliver the solutions that power a connected future for people, enterprises and things everywhere. We provide broadband services to consumer customers, which include home and small to medium-sized businesses. We also provide satellite and multi-transport technologies and managed network services to telecommunications providers, aeronautical service providers, civilian and defense government entities, and other enterprise customers. The EchoStar XXIV satellite began service in December 2023, bringing additional broadband capacity to North and South America. We will leverage EchoStar XXIV to serve the unserved and underserved consumer markets in the Americas as well as enterprise and government markets. We also design, provide and install gateway and terminal equipment to customers for other satellite systems. In addition, we design, develop, construct and provide telecommunication networks comprising satellite ground segment systems and terminals to mobile system operators and other enterprise customers. We also offer a robust suite of integrated, multi-transport solutions to enable airline and airline service providers to deliver reliable in-flight network connectivity serving both commercial and business aviation. We currently operate in two operating segments with one reportable segment and Corporate and Other: • Hughes segment — which provides broadband services to consumer customers, which include home and small to medium-sized businesses. We also provide satellite and multi-transport technologies and managed network services to telecommunications providers, aeronautical service providers, civilian and defense government entities, and other enterprise customers. We also design, provide and install gateway and terminal equipment to customers for other satellite systems. In addition, we design, develop, construct and provide telecommunication networks comprising satellite ground segment systems and terminals to mobile system operators and other enterprise customers. We also offer a robust suite of integrated, multi-transport solutions to enable airline and airline service providers to deliver reliable in-flight network connectivity serving both commercial and business aviation. The EchoStar XXIV satellite began service in December 2023, bringing additional broadband capacity across North and South America and is expected to be an integral part of our satellite service business. • EchoStar Satellite Services segment (“ESS segment”) — which provides satellite services on a full-time and/or occasional-use basis to U.S. government service providers, internet service providers, broadcast news organizations, content providers and private enterprise customers. We operate our ESS business using primarily the EchoStar IX satellite and the EchoStar 105/SES-11 satellite and related infrastructure. Our operations include various corporate functions (primarily Executive, Treasury, Strategic Development, Human Resources, Information Technology, Finance, Accounting, Real Estate and Legal) and other activities. Operating expenses include costs incurred in certain satellite development programs and other business development activities, and other income or expenses includes gains or losses from certain of our investments, that have not been assigned to our business segments. These activities, costs and income, as well as eliminations of intersegment transactions, are accounted for in Corporate and Other. As of March 31, 2024, the ESS operating segment did not meet the quantitative thresholds as prescribed under ASC 280, Segment Reporting , for separate reportable segments, and is not expected to meet the quantitative thresholds or be of continuing significance in the future. As such, the ESS operating segment is no longer considered a reportable segment and we included the ESS operating segment results in Corporate and Other for all periods presented. We also divide our operations by primary geographic market as follows: (i) North America (the U.S. and its territories, Mexico, and Canada); (ii) South and Central America and (iii) Other (Asia, Africa, Australia, Europe, India, and the Middle East). Refer to Note 14. Segment Reporting for further detail . On December 31, 2023, EchoStar completed the acquisition of DISH Network pursuant to the Amended and Restated Agreement and Plan of Merger, dated as of October 2, 2023 (the “Amended Merger Agreement”), by and among EchoStar, EAV Corp., a Nevada corporation and its wholly owned subsidiary (“Merger Sub”), and DISH Network, pursuant to which EchoStar acquired DISH Network by means of the merger of Merger Sub with and into DISH Network (the “Merger”), with DISH Network surviving the Merger as EchoStar’s wholly owned subsidiary. For further information, refer to the Consolidated Financial Statements and notes thereto included in our Annual Report on Form 10‑K for the year ended December 31, 2023. With the Merger complete, EchoStar is currently focused on the process of integrating EchoStar’s and DISH Network’s business in a manner that facilitates synergies, cost savings and growth opportunities, and achieves other anticipated benefits (the “Integr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 EBITDA, and Capital Expenditures by Operating Segments (Details) - USD ($) $ in Thousands</t>
        </is>
      </c>
      <c r="B1" s="2" t="inlineStr">
        <is>
          <t>3 Months Ended</t>
        </is>
      </c>
    </row>
    <row r="2">
      <c r="B2" s="2" t="inlineStr">
        <is>
          <t>Mar. 31, 2024</t>
        </is>
      </c>
      <c r="C2" s="2" t="inlineStr">
        <is>
          <t>Mar. 31, 2023</t>
        </is>
      </c>
    </row>
    <row r="3">
      <c r="A3" s="3" t="inlineStr">
        <is>
          <t>Segment Reporting</t>
        </is>
      </c>
      <c r="B3" s="4" t="inlineStr">
        <is>
          <t xml:space="preserve"> </t>
        </is>
      </c>
      <c r="C3" s="4" t="inlineStr">
        <is>
          <t xml:space="preserve"> </t>
        </is>
      </c>
    </row>
    <row r="4">
      <c r="A4" s="4" t="inlineStr">
        <is>
          <t>Total revenue</t>
        </is>
      </c>
      <c r="B4" s="6" t="n">
        <v>380004</v>
      </c>
      <c r="C4" s="6" t="n">
        <v>437824</v>
      </c>
    </row>
    <row r="5">
      <c r="A5" s="4" t="inlineStr">
        <is>
          <t>Capital expenditures</t>
        </is>
      </c>
      <c r="B5" s="5" t="n">
        <v>68526</v>
      </c>
      <c r="C5" s="5" t="n">
        <v>47025</v>
      </c>
    </row>
    <row r="6">
      <c r="A6" s="4" t="inlineStr">
        <is>
          <t>EBITDA</t>
        </is>
      </c>
      <c r="B6" s="5" t="n">
        <v>52745</v>
      </c>
      <c r="C6" s="5" t="n">
        <v>143485</v>
      </c>
    </row>
    <row r="7">
      <c r="A7" s="4" t="inlineStr">
        <is>
          <t>Hughes</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Total revenue</t>
        </is>
      </c>
      <c r="B9" s="5" t="n">
        <v>378708</v>
      </c>
      <c r="C9" s="5" t="n">
        <v>431195</v>
      </c>
    </row>
    <row r="10">
      <c r="A10" s="4" t="inlineStr">
        <is>
          <t>Corporate and Other</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Total revenue</t>
        </is>
      </c>
      <c r="B12" s="5" t="n">
        <v>1296</v>
      </c>
      <c r="C12" s="5" t="n">
        <v>6629</v>
      </c>
    </row>
    <row r="13">
      <c r="A13" s="4" t="inlineStr">
        <is>
          <t>Operating segments | Hughes</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Capital expenditures</t>
        </is>
      </c>
      <c r="B15" s="5" t="n">
        <v>68331</v>
      </c>
      <c r="C15" s="5" t="n">
        <v>47025</v>
      </c>
    </row>
    <row r="16">
      <c r="A16" s="4" t="inlineStr">
        <is>
          <t>EBITDA</t>
        </is>
      </c>
      <c r="B16" s="5" t="n">
        <v>69974</v>
      </c>
      <c r="C16" s="5" t="n">
        <v>157234</v>
      </c>
    </row>
    <row r="17">
      <c r="A17" s="4" t="inlineStr">
        <is>
          <t>Corporate and Other</t>
        </is>
      </c>
      <c r="B17" s="4" t="inlineStr">
        <is>
          <t xml:space="preserve"> </t>
        </is>
      </c>
      <c r="C17" s="4" t="inlineStr">
        <is>
          <t xml:space="preserve"> </t>
        </is>
      </c>
    </row>
    <row r="18">
      <c r="A18" s="3" t="inlineStr">
        <is>
          <t>Segment Reporting</t>
        </is>
      </c>
      <c r="B18" s="4" t="inlineStr">
        <is>
          <t xml:space="preserve"> </t>
        </is>
      </c>
      <c r="C18" s="4" t="inlineStr">
        <is>
          <t xml:space="preserve"> </t>
        </is>
      </c>
    </row>
    <row r="19">
      <c r="A19" s="4" t="inlineStr">
        <is>
          <t>Capital expenditures</t>
        </is>
      </c>
      <c r="B19" s="5" t="n">
        <v>195</v>
      </c>
      <c r="C19" s="5" t="n">
        <v>0</v>
      </c>
    </row>
    <row r="20">
      <c r="A20" s="4" t="inlineStr">
        <is>
          <t>EBITDA</t>
        </is>
      </c>
      <c r="B20" s="6" t="n">
        <v>-17229</v>
      </c>
      <c r="C20" s="6" t="n">
        <v>-1374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Reconciliation of EBITDA to Reported Income (Loss) Before Income Taxes (Details) - USD ($) $ in Thousand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Income (loss) before income taxes</t>
        </is>
      </c>
      <c r="B4" s="6" t="n">
        <v>-56018</v>
      </c>
      <c r="C4" s="6" t="n">
        <v>41334</v>
      </c>
    </row>
    <row r="5">
      <c r="A5" s="4" t="inlineStr">
        <is>
          <t>Interest income, net</t>
        </is>
      </c>
      <c r="B5" s="5" t="n">
        <v>-17015</v>
      </c>
      <c r="C5" s="5" t="n">
        <v>-17948</v>
      </c>
    </row>
    <row r="6">
      <c r="A6" s="4" t="inlineStr">
        <is>
          <t>Interest expense, net of amounts capitalized</t>
        </is>
      </c>
      <c r="B6" s="5" t="n">
        <v>27349</v>
      </c>
      <c r="C6" s="5" t="n">
        <v>22527</v>
      </c>
    </row>
    <row r="7">
      <c r="A7" s="4" t="inlineStr">
        <is>
          <t>Depreciation and amortization</t>
        </is>
      </c>
      <c r="B7" s="5" t="n">
        <v>93782</v>
      </c>
      <c r="C7" s="5" t="n">
        <v>96351</v>
      </c>
    </row>
    <row r="8">
      <c r="A8" s="4" t="inlineStr">
        <is>
          <t>Net loss (income) attributable to non-controlling interests</t>
        </is>
      </c>
      <c r="B8" s="5" t="n">
        <v>4647</v>
      </c>
      <c r="C8" s="5" t="n">
        <v>1221</v>
      </c>
    </row>
    <row r="9">
      <c r="A9" s="4" t="inlineStr">
        <is>
          <t>EBITDA</t>
        </is>
      </c>
      <c r="B9" s="6" t="n">
        <v>52745</v>
      </c>
      <c r="C9" s="6" t="n">
        <v>14348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ATA - STATEMENTS OF CASH FLOWS - Schedule of Noncash Investing and Financing Activities (Details) - USD ($) $ in Thousands</t>
        </is>
      </c>
      <c r="B1" s="2" t="inlineStr">
        <is>
          <t>3 Months Ended</t>
        </is>
      </c>
    </row>
    <row r="2">
      <c r="B2" s="2" t="inlineStr">
        <is>
          <t>Mar. 31, 2024</t>
        </is>
      </c>
      <c r="C2" s="2" t="inlineStr">
        <is>
          <t>Mar. 31, 2023</t>
        </is>
      </c>
    </row>
    <row r="3">
      <c r="A3" s="3" t="inlineStr">
        <is>
          <t>Supplemental disclosure of cash flow information:</t>
        </is>
      </c>
      <c r="B3" s="4" t="inlineStr">
        <is>
          <t xml:space="preserve"> </t>
        </is>
      </c>
      <c r="C3" s="4" t="inlineStr">
        <is>
          <t xml:space="preserve"> </t>
        </is>
      </c>
    </row>
    <row r="4">
      <c r="A4" s="4" t="inlineStr">
        <is>
          <t>Cash paid for interest, (including capitalized interest)</t>
        </is>
      </c>
      <c r="B4" s="6" t="n">
        <v>51414</v>
      </c>
      <c r="C4" s="6" t="n">
        <v>52182</v>
      </c>
    </row>
    <row r="5">
      <c r="A5" s="4" t="inlineStr">
        <is>
          <t>Cash received for interest</t>
        </is>
      </c>
      <c r="B5" s="5" t="n">
        <v>25898</v>
      </c>
      <c r="C5" s="5" t="n">
        <v>15980</v>
      </c>
    </row>
    <row r="6">
      <c r="A6" s="4" t="inlineStr">
        <is>
          <t>Cash paid for income taxes, net of refunds</t>
        </is>
      </c>
      <c r="B6" s="5" t="n">
        <v>196214</v>
      </c>
      <c r="C6" s="5" t="n">
        <v>0</v>
      </c>
    </row>
    <row r="7">
      <c r="A7" s="4" t="inlineStr">
        <is>
          <t>Capitalized interest</t>
        </is>
      </c>
      <c r="B7" s="5" t="n">
        <v>0</v>
      </c>
      <c r="C7" s="5" t="n">
        <v>2566</v>
      </c>
    </row>
    <row r="8">
      <c r="A8" s="4" t="inlineStr">
        <is>
          <t>Accrued capital expenditures</t>
        </is>
      </c>
      <c r="B8" s="5" t="n">
        <v>11656</v>
      </c>
      <c r="C8" s="5" t="n">
        <v>4911</v>
      </c>
    </row>
    <row r="9">
      <c r="A9" s="3" t="inlineStr">
        <is>
          <t>Related party transactions</t>
        </is>
      </c>
      <c r="B9" s="4" t="inlineStr">
        <is>
          <t xml:space="preserve"> </t>
        </is>
      </c>
      <c r="C9" s="4" t="inlineStr">
        <is>
          <t xml:space="preserve"> </t>
        </is>
      </c>
    </row>
    <row r="10">
      <c r="A10" s="4" t="inlineStr">
        <is>
          <t>Income taxes paid</t>
        </is>
      </c>
      <c r="B10" s="5" t="n">
        <v>196214</v>
      </c>
      <c r="C10" s="6" t="n">
        <v>0</v>
      </c>
    </row>
    <row r="11">
      <c r="A11" s="4" t="inlineStr">
        <is>
          <t>EchoStar</t>
        </is>
      </c>
      <c r="B11" s="4" t="inlineStr">
        <is>
          <t xml:space="preserve"> </t>
        </is>
      </c>
      <c r="C11" s="4" t="inlineStr">
        <is>
          <t xml:space="preserve"> </t>
        </is>
      </c>
    </row>
    <row r="12">
      <c r="A12" s="3" t="inlineStr">
        <is>
          <t>Supplemental disclosure of cash flow information:</t>
        </is>
      </c>
      <c r="B12" s="4" t="inlineStr">
        <is>
          <t xml:space="preserve"> </t>
        </is>
      </c>
      <c r="C12" s="4" t="inlineStr">
        <is>
          <t xml:space="preserve"> </t>
        </is>
      </c>
    </row>
    <row r="13">
      <c r="A13" s="4" t="inlineStr">
        <is>
          <t>Cash paid for income taxes, net of refunds</t>
        </is>
      </c>
      <c r="B13" s="5" t="n">
        <v>195600</v>
      </c>
      <c r="C13" s="4" t="inlineStr">
        <is>
          <t xml:space="preserve"> </t>
        </is>
      </c>
    </row>
    <row r="14">
      <c r="A14" s="3" t="inlineStr">
        <is>
          <t>Related party transactions</t>
        </is>
      </c>
      <c r="B14" s="4" t="inlineStr">
        <is>
          <t xml:space="preserve"> </t>
        </is>
      </c>
      <c r="C14" s="4" t="inlineStr">
        <is>
          <t xml:space="preserve"> </t>
        </is>
      </c>
    </row>
    <row r="15">
      <c r="A15" s="4" t="inlineStr">
        <is>
          <t>Income taxes paid</t>
        </is>
      </c>
      <c r="B15" s="6" t="n">
        <v>195600</v>
      </c>
      <c r="C1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1" customWidth="1" min="5" max="5"/>
  </cols>
  <sheetData>
    <row r="1">
      <c r="A1" s="1" t="inlineStr">
        <is>
          <t>SUBSEQUENT EVENTS (Details) $ / shares in Units, $ in Thousands, shares in Millions</t>
        </is>
      </c>
      <c r="B1" s="2" t="inlineStr">
        <is>
          <t>1 Months Ended</t>
        </is>
      </c>
      <c r="C1" s="2" t="inlineStr">
        <is>
          <t>3 Months Ended</t>
        </is>
      </c>
    </row>
    <row r="2">
      <c r="B2" s="2" t="inlineStr">
        <is>
          <t>May 14, 2024 USD ($) employee $ / shares shares</t>
        </is>
      </c>
      <c r="C2" s="2" t="inlineStr">
        <is>
          <t>Mar. 31, 2024 USD ($)</t>
        </is>
      </c>
      <c r="D2" s="2" t="inlineStr">
        <is>
          <t>Mar. 31, 2023 USD ($)</t>
        </is>
      </c>
      <c r="E2" s="2" t="inlineStr">
        <is>
          <t>Apr. 01, 2024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based compensation | $</t>
        </is>
      </c>
      <c r="B4" s="4" t="inlineStr">
        <is>
          <t xml:space="preserve"> </t>
        </is>
      </c>
      <c r="C4" s="6" t="n">
        <v>993</v>
      </c>
      <c r="D4" s="6" t="n">
        <v>1096</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Options accepted for exchange (in shares) | shares</t>
        </is>
      </c>
      <c r="B7" s="4" t="inlineStr">
        <is>
          <t xml:space="preserve"> </t>
        </is>
      </c>
      <c r="C7" s="4" t="inlineStr">
        <is>
          <t xml:space="preserve"> </t>
        </is>
      </c>
      <c r="D7" s="4" t="inlineStr">
        <is>
          <t xml:space="preserve"> </t>
        </is>
      </c>
      <c r="E7" s="5" t="n">
        <v>4</v>
      </c>
    </row>
    <row r="8">
      <c r="A8" s="4" t="inlineStr">
        <is>
          <t>New stock options issued (in shares) | shares</t>
        </is>
      </c>
      <c r="B8" s="5" t="n">
        <v>3</v>
      </c>
      <c r="C8" s="4" t="inlineStr">
        <is>
          <t xml:space="preserve"> </t>
        </is>
      </c>
      <c r="D8" s="4" t="inlineStr">
        <is>
          <t xml:space="preserve"> </t>
        </is>
      </c>
      <c r="E8" s="4" t="inlineStr">
        <is>
          <t xml:space="preserve"> </t>
        </is>
      </c>
    </row>
    <row r="9">
      <c r="A9" s="4" t="inlineStr">
        <is>
          <t>Number of eligible employees | employee</t>
        </is>
      </c>
      <c r="B9" s="5" t="n">
        <v>400</v>
      </c>
      <c r="C9" s="4" t="inlineStr">
        <is>
          <t xml:space="preserve"> </t>
        </is>
      </c>
      <c r="D9" s="4" t="inlineStr">
        <is>
          <t xml:space="preserve"> </t>
        </is>
      </c>
      <c r="E9" s="4" t="inlineStr">
        <is>
          <t xml:space="preserve"> </t>
        </is>
      </c>
    </row>
    <row r="10">
      <c r="A10" s="4" t="inlineStr">
        <is>
          <t>Exercise price (usd per share) | $ / shares</t>
        </is>
      </c>
      <c r="B10" s="8" t="n">
        <v>14.04</v>
      </c>
      <c r="C10" s="4" t="inlineStr">
        <is>
          <t xml:space="preserve"> </t>
        </is>
      </c>
      <c r="D10" s="4" t="inlineStr">
        <is>
          <t xml:space="preserve"> </t>
        </is>
      </c>
      <c r="E10" s="4" t="inlineStr">
        <is>
          <t xml:space="preserve"> </t>
        </is>
      </c>
    </row>
    <row r="11">
      <c r="A11" s="4" t="inlineStr">
        <is>
          <t>Stock-based compensation | $</t>
        </is>
      </c>
      <c r="B11" s="6" t="n">
        <v>30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3. Certain prior period amounts have been reclassified to conform to the current period presentation. Principles of Consolidation We consolidate all majority owned subsidiaries, investments in entities in which we have controlling influence and VIEs where we have been determined to be the primary beneficiary. Minority interests are recorded as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densed Consolidated Statements of Operations. All significant intercompany accounts and transactions have been eliminated in consolidation. All amounts presented in these Condensed Consolidated Financial Statements are expressed in thousands of U.S. dollars, except share and per share amounts and unless otherwise noted. Refer to Note 2. Summary of Significant Accounting Policies to the Consolidated Financial Statements in our Annual Report on Form 10-K for the year ended December 31, 2023 for a summary and discussion of our significant accounting policies, except as updated below. Use of Estimates The preparation of financial statements in conformity with GAAP requires us to make certain estimates and assumptions that affect the amounts reported in these Condensed Consolidated Financial Statements. Estimates are based on historical experience, observable market inputs, and other reasonable assumptions in accounting for, among other things (i) inputs used to recognize revenue over time, including amortization periods for deferred contract acquisition costs and relative standalone selling prices of performance obligations; (ii) allowances for doubtful accounts and estimated credit losses on investments; (iii) deferred taxes and related valuation allowances, including uncertain tax positions; (iv) loss contingencies; (v) fair value of financial instruments; (vi) fair value of assets and liabilities acquired in business combinations; and (vii) estimates of future cash flows used to evaluate and recognize impairment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Concentration of Credit Risk One customer represented approximately 17% and 19% of the balance of “Trade accounts receivable, net” as of March 31, 2024 and December 31, 2023, respectively. As part of our assessment for credit losses, for the quarter ended March 31, 2024, we determined that the collection of the balance owed from a significant customer was uncertain, resulting in a reduction in the “Trade accounts receivable and contract assets, net” balance on our Condensed Consolidated Balance Sheets. 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on a straight-line basis. We expense sales incentives as incurred if the expected amortization period is one year or less. Unamortized contract acquisition costs are included in “Other non-current assets, net” in the Condensed Consolidated Balance Sheets and related amortization expense is included in “Selling, general and administrative expenses” in the Condensed Consolidated Statements of Operations. Research and Development Research and development costs, not incurred in connection with customer requirements, are expensed as incurred and are included as a component of “Selling, general and administrative expenses” on our Condensed Consolidated Statements of Operations. Additionally, customer-related research and development costs are incurred in connection with the specific requirements of a customer’s order; in such instances, the amounts for these customer funded development efforts are also included in “Cost of sales - equipment and other” in the Condensed Consolidated Statements of Operations. The following table presents the research and development costs incurred: For the three months ended March 31, 2024 2023 Cost of sales - equipment and other $ 11,212 $ 8,678 Research and development expenses $ 5,513 $ 8,256 Advertising Cost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a. Level 1, defined as observable inputs being quoted prices in active markets for identical assets; b.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and c. Level 3, defined as unobservable inputs for which little or no market data exists, consistent with reasonably available assumptions made by other participants therefore requiring assumptions based on the best information available. As of March 31, 2024 and December 31, 2023, the carrying amount for cash and cash equivalents, trade accounts receivable (net of allowance for credit losses) and contract assets, and current liabilities (excluding the “Current portion of long-term debt and other notes payable”) was equal to or approximated fair value due to their short-term nature or proximity to current market rates.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There were no transfers between levels during the three months ended March 31, 2024 and 2023. See Note 5. Marketable Investment Securities, Restricted Cash and Cash Equivalents, and Other Investments for the fair value of our marketable investment securitie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Long-Term Debt and Other Notes Payable for the fair value of our long-term debt. Government Funding The Company is currently participa ting in three government programs: New York-Connect America Fund, New York Broadband, and Affordable Connectivity Plan (terminated in February 2024). The purpose of these programs is to provide internet and connectivity services to qualifying households in the United States. The Company is entitled to reimbursement from the government for services provided. We record gross monies received from government entities in “Service revenue”, and associated expenses such as salaries and supplies are recorded in “Cost of services”, or “Selling, general and administrative expenses”, on our Condensed Consolidated Statement of Operations, depending on the nature of e xpenditure. We accrue for reimbursement requests submitted to government entities in “Trade accounts receivable and contract assets, net” on our Condensed Consolidated Balance Sheets . During the three months ended March 31, 2024, the Company recognized $4.7 million in “Service revenue” on our Condensed Consolidated Statement of Operations. As of March 31, 2024, we have trade accounts receivable of $2.8 million related to our government programs on our Condensed Consolidated Balance Sheets. Recently Issued Accounting Pronouncements Not Yet Adopted Income Taxes - Improvements to Income Tax Disclosures On December 14, 2023, the FASB issued ASU 2023-9, Income Taxes (Topic 740): Improvements to Income Tax Disclosures (“ASU 2023-09”), which will enhance income tax disclosures. ASU 2023-09 requires among other items disaggregated information in a reporting entity’s rate reconciliation table, clarification on uncertain tax positions and the related financial statement impact as well as information on income taxes paid on a disaggregated basis. This standard will be effective for fiscal years beginning after December 15, 2024. Early adoption is permitted. We are evaluating the impact the adoption of ASU 2023‑09 will have on our Condensed Consolidated Financial Statements and related disclosures. Segment Reporting - Improvements to Reportable Segment Disclosures On November 27, 2023, the FASB issued ASU 2023-07 Segment Reporting (Topic 280): Improvements to Reporting Segment Disclosures (“ASU 2023-07”), which will enhance financial reporting by providing additional information about a public company’s significant segment expenses and more timely and detailed segment information reporting throughout the fiscal period. This standard will be effective for fiscal years beginning after December 15, 2023, and interim periods within fiscal years beginning after December 15, 2024. Early adoption is permitted. We are evaluating the impact the adoption of ASU 2023-07 will have on our Condensed Consolidated Financial Statements and related disclosures. Business Combinations - Joint Venture Formations On August 23, 2023, the FASB issued ASU 2023-05, Business Combinations — Joint Venture Formations (Subtopic 805-60) (“ASU 2023-05”), which requires an entity that qualifies as either a joint venture or a corporate joint venture as defined in the FASB Accounting Standards Codification (ASC) master glossary to apply a new basis of accounting upon the formation of the joint venture. This standard will be effective for all joint venture formations with a formation date on or after January 1, 2025.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We are evaluating the impact the adoption of ASU 2023-05 will have on our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8:36:26Z</dcterms:created>
  <dcterms:modified xmlns:dcterms="http://purl.org/dc/terms/" xmlns:xsi="http://www.w3.org/2001/XMLSchema-instance" xsi:type="dcterms:W3CDTF">2024-05-15T18:36:26Z</dcterms:modified>
</cp:coreProperties>
</file>